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Concentrations and Risks" sheetId="9" state="visible" r:id="rId9"/>
    <sheet xmlns:r="http://schemas.openxmlformats.org/officeDocument/2006/relationships" name="Rental Properties" sheetId="10" state="visible" r:id="rId10"/>
    <sheet xmlns:r="http://schemas.openxmlformats.org/officeDocument/2006/relationships" name="Property and Equipment" sheetId="11" state="visible" r:id="rId11"/>
    <sheet xmlns:r="http://schemas.openxmlformats.org/officeDocument/2006/relationships" name="Convertible Note Receivable" sheetId="12" state="visible" r:id="rId12"/>
    <sheet xmlns:r="http://schemas.openxmlformats.org/officeDocument/2006/relationships" name="Convertible Note Payable"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Concentrations and Risks (Table" sheetId="21" state="visible" r:id="rId21"/>
    <sheet xmlns:r="http://schemas.openxmlformats.org/officeDocument/2006/relationships" name="Rental Properties (Tables)" sheetId="22" state="visible" r:id="rId22"/>
    <sheet xmlns:r="http://schemas.openxmlformats.org/officeDocument/2006/relationships" name="Property and Equipment (Tables)"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Concentrations and Risks (Detai" sheetId="28" state="visible" r:id="rId28"/>
    <sheet xmlns:r="http://schemas.openxmlformats.org/officeDocument/2006/relationships" name="Concentrations and Risks (Det_2" sheetId="29" state="visible" r:id="rId29"/>
    <sheet xmlns:r="http://schemas.openxmlformats.org/officeDocument/2006/relationships" name="Rental Properties (Details)" sheetId="30" state="visible" r:id="rId30"/>
    <sheet xmlns:r="http://schemas.openxmlformats.org/officeDocument/2006/relationships" name="Rental Properties (Details) - S"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Convertible Note Receivable (De" sheetId="34" state="visible" r:id="rId34"/>
    <sheet xmlns:r="http://schemas.openxmlformats.org/officeDocument/2006/relationships" name="Convertible Note Payable (Detai" sheetId="35" state="visible" r:id="rId35"/>
    <sheet xmlns:r="http://schemas.openxmlformats.org/officeDocument/2006/relationships" name="Related Party Transactions (Det" sheetId="36" state="visible" r:id="rId36"/>
    <sheet xmlns:r="http://schemas.openxmlformats.org/officeDocument/2006/relationships" name="Stockholders' Equity (Details)" sheetId="37" state="visible" r:id="rId37"/>
    <sheet xmlns:r="http://schemas.openxmlformats.org/officeDocument/2006/relationships" name="Stockholders' Equity (Details) " sheetId="38" state="visible" r:id="rId38"/>
    <sheet xmlns:r="http://schemas.openxmlformats.org/officeDocument/2006/relationships" name="Income Taxes (Details)" sheetId="39" state="visible" r:id="rId39"/>
    <sheet xmlns:r="http://schemas.openxmlformats.org/officeDocument/2006/relationships" name="Income Taxes (Details) - Schedu" sheetId="40" state="visible" r:id="rId40"/>
    <sheet xmlns:r="http://schemas.openxmlformats.org/officeDocument/2006/relationships" name="Income Taxes (Details) - Sche_2"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Information Line Items</t>
        </is>
      </c>
    </row>
    <row r="4">
      <c r="A4" s="4" t="inlineStr">
        <is>
          <t>Entity Registrant Name</t>
        </is>
      </c>
      <c r="B4" s="4" t="inlineStr">
        <is>
          <t>Zoned Propertie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2141548</v>
      </c>
    </row>
    <row r="8">
      <c r="A8" s="4" t="inlineStr">
        <is>
          <t>Entity Public Float</t>
        </is>
      </c>
      <c r="D8" s="6" t="n">
        <v>1165557</v>
      </c>
    </row>
    <row r="9">
      <c r="A9" s="4" t="inlineStr">
        <is>
          <t>Amendment Flag</t>
        </is>
      </c>
      <c r="B9" s="4" t="inlineStr">
        <is>
          <t>false</t>
        </is>
      </c>
    </row>
    <row r="10">
      <c r="A10" s="4" t="inlineStr">
        <is>
          <t>Entity Central Index Key</t>
        </is>
      </c>
      <c r="B10" s="4" t="inlineStr">
        <is>
          <t>000127962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Incorporation, State or Country Code</t>
        </is>
      </c>
      <c r="B21" s="4" t="inlineStr">
        <is>
          <t>NV</t>
        </is>
      </c>
    </row>
    <row r="22">
      <c r="A22" s="4" t="inlineStr">
        <is>
          <t>Entity File Number</t>
        </is>
      </c>
      <c r="B22" s="4" t="inlineStr">
        <is>
          <t>000-51640</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ntal Properties</t>
        </is>
      </c>
      <c r="B1" s="2" t="inlineStr">
        <is>
          <t>12 Months Ended</t>
        </is>
      </c>
    </row>
    <row r="2">
      <c r="B2" s="2" t="inlineStr">
        <is>
          <t>Dec. 31, 2020</t>
        </is>
      </c>
    </row>
    <row r="3">
      <c r="A3" s="3" t="inlineStr">
        <is>
          <t>Rental Properties Disclosure [Abstract]</t>
        </is>
      </c>
    </row>
    <row r="4">
      <c r="A4" s="4" t="inlineStr">
        <is>
          <t>RENTAL PROPERTIES</t>
        </is>
      </c>
      <c r="B4" s="4" t="inlineStr">
        <is>
          <t>NOTE
4 – RENTAL PROPERTIES On
December 31, 2020 and 2019, rental properties, net consisted of the following:
Description Useful
Life December 31, December 31,
Building
and building improvements 5-39 $ 6,260,524 $ 6,250,959
Land - 2,283,214 2,283,214
Rental
properties, at cost 8,543,738 8,534,173
Less:
accumulated depreciation (1,516,302 ) (1,159,366 )
Rental
properties, net $ 7,027,436 $ 7,374,807 For
the years ended December 31, 2020 and 2019, depreciation of rental properties amounted to $356,934 and $355,28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5 – PROPERTY AND EQUIPMENT On
December 31, 2020 and 2019, property and equipment consisted of the following:
Description Useful
Life (Years) December 31, 2020 December 31, 2019
Vehicle
and site trailers 5
- 10 $ 38,855 $ 38,855
Office
furniture and equipment 5
- 7 18,268 17,345
57,123 56,200
Less:
accumulated depreciation (40,064 ) (34,165 )
Property
and equipment, net $ 17,059 $ 22,035 For
the years ended December 31, 2020 and 2019, depreciation expense amounted to $5,899 and $6,66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 Receivable</t>
        </is>
      </c>
      <c r="B1" s="2" t="inlineStr">
        <is>
          <t>12 Months Ended</t>
        </is>
      </c>
    </row>
    <row r="2">
      <c r="B2" s="2" t="inlineStr">
        <is>
          <t>Dec. 31, 2020</t>
        </is>
      </c>
    </row>
    <row r="3">
      <c r="A3" s="3" t="inlineStr">
        <is>
          <t>Convertible Notes Receivable [Abstract]</t>
        </is>
      </c>
    </row>
    <row r="4">
      <c r="A4" s="4" t="inlineStr">
        <is>
          <t>CONVERTIBLE NOTE RECEIVABLE</t>
        </is>
      </c>
      <c r="B4" s="4" t="inlineStr">
        <is>
          <t>NOTE
6 – CONVERTIBLE NOTE RECEIVABLE On
March 19, 2020, the Company made an initial investment of $100,000 into KCB Jade Holdings, LLC (“KCB”). In exchange
for the investment, KCB issued to the Company a convertible debenture (the “KCB Debenture”) dated March 19, 2020 (the
“Issuance Date”) in the original principal amount of $100,000. The KCB Debenture bears interest at the rate of 6.5%
per annum and matures on March 19, 2025 (the “Maturity Date”). Interest on the outstanding principal sum of the KCB
Debenture commences accruing on the Issuance Date and is computed on the basis of a 365-day year and the actual number of days
elapsed and shall be payable annually due by the first day of each calendar anniversary following the Issuance Date. KCB may prepay
the KCB Debenture at any point after 18 months following the Issuance Date, in whole or in part. However, if KCB elects to prepay
the KCB Debenture prior to the Maturity Date or prior to any conversion as provided in the KCB Debenture in whole or in part,
the Company will be entitled to receive a number of KCB units, in addition to such prepayment amount, constituting 10% of the
total outstanding units and 10% of the total percentage interest following such issuance and at the time of such issuance. On
or after six months from the Issuance Date, the Company may convert all or a portion of the principal balance and all accrued
and unpaid interest due into a number of units equal to the proportion of the outstanding amount being converted multiplied by
33% of the total number of units issued and outstanding at the time of conversion, constituting 33% of the total percentage interest
(the “Conversion Percentage”). If KCB defaults on payment of the KCB Debenture, the Company may, at its option, extend
all conversion rights, through and including the date KCB tenders or attempts to tender payment in full of all amounts due under
the KCB Debenture. Conversion rights terminate upon acceptance by the Company of payment in full of principal, accrued interest
and any other amounts due under the KCB Debenture. If
(i) KCB does not elect to exercise its rights of prepayment prior to the Maturity Date, (ii) the Company does not elect to exercise
its rights of conversion, and (iii) KCB pays to the Company all outstanding principal and interest accrued and due under the terms
of the KCB Debenture on the Maturity Date, the Company will still be entitled to receive a number of units, in addition to such
payment amount, constituting 8% of the total outstanding units and 8% of the total percentage interest following such issuance
and at the time of such issuance. Upon
the occurrence of an Event of Default, as defined in the KCB Debenture, the entire principal balance and accrued and unpaid interest
outstanding under the KCB Debenture, and all other obligations of KCB under the KCB Debenture, will be immediately due and payable
and the Company may exercise any and all rights, power and remedies available to it at law or in equity or other appropriate proceeding,
whether for the specific performance of any covenant or agreement contained in the KCB Debenture and proceed to enforce the payment
thereof or any other legal or equitable right of the Company. Any
amount of principal or interest not paid when due will bear interest at the rate of 12% per annum from the due date thereof until
paid. On
December 31, 2020, convertible note receivable and interest receivable amounted to $100,000 and $5,129, respectively. On
February 19, 2021, the Company made an additional investment of $100,000 into KCB. In exchange, the KCB issued to the Company
an amended and restated convertible debenture (the “A&amp;R Debenture”) on February 19, 2021 (the “Amendment
Date”). (See Note - 12 –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0</t>
        </is>
      </c>
    </row>
    <row r="3">
      <c r="A3" s="3" t="inlineStr">
        <is>
          <t>Debt Disclosure [Abstract]</t>
        </is>
      </c>
    </row>
    <row r="4">
      <c r="A4" s="4" t="inlineStr">
        <is>
          <t>CONVERTIBLE NOTE PAYABLE</t>
        </is>
      </c>
      <c r="B4" s="4" t="inlineStr">
        <is>
          <t>NOTE
7 – CONVERTIBLE NOTE PAYABLE On
January 9, 2017, the Company issued a convertible debenture (the “Abrams Debenture”) in the aggregate principal amount
of $2,000,000 in favor of Alan Abrams, who was a significant stockholder of the Company through December 31, 2018, in exchange
for cash from Mr. Abrams of $2,000,000. The Abrams Debenture accrues interest at the rate of 6% per annum payable quarterly by
the 1 st The
Company may prepay the Abrams Debenture at any point after nine months, in whole or in part. Pursuant to the terms of the Abrams
Debenture, Mr. Abrams is entitled to convert all or a portion of the principal balance and all accrued and unpaid interest due
under the Abrams Debenture into shares of the Company’s common stock at a conversion price of $5.00 per share. If
the Company defaults on payment, Mr. Abrams may at his option, extend all conversion rights, through and including the date the
Company tenders or attempts to tender payment in full of all amounts due under the Abrams Debenture. Any amount of principal or
interest, which is not paid when due shall bear interest at the rate of 12% per annum. Upon an Event of Default (as defined in
the Abrams Debenture), Mr. Abrams may (i) declare the entire principal amount and all accrued and unpaid interest under the Abrams
Debenture immediately due and payable, and (ii) exercise any and all rights, powers and remedies available to Mr. Abrams at law
or in equity or other appropriate proceeding, whether for the specific performance of any covenant or agreement contained in the
Abrams Debenture and proceed to enforce the payment thereof or any other legal or equitable right of Mr. Abrams. On
March 1, 2018, the Company and Alan Abrams entered into a Reaffirmation Agreement whereby Mr. Abrams reaffirmed his personal guarantee
of his obligations under certain of the Company’s commercial leases. Additionally, Mr. Abrams affirmed that the principal
of the Abrams Debenture in the principal amount of $2,000,000 was acknowledged as collateral within the scope of the guaranty
included in the commercial lease agreements. As
of December 31, 2020 and 2019, the principal balance due under the Abrams Debenture is $2,000,000. As
of December 31, 2020 and 2019, accrued interest payable due under the Abrams Debenture was $30,000 which is included in accrued
expenses on the accompanying consolidated balance sheets. For
the years ended December 31, 2020 and 2019, interest expense related to the Abrams Debenture amounted to $12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8 – RELATED PARTY TRANSACTIONS Convertible
notes payable – related parties On
January 9, 2017, the Company issued a convertible debenture (the “McLaren Debenture”) in the principal amount of $20,000
in favor of Bryan McLaren, the Company’s Chief Executive Officer, President, Chief Financial Officer, and a member of the
Company’s Board of Directors, in exchange for cash from Mr. McLaren of $20,000. The McLaren Debenture accrues interest at
the rate of 6% per annum payable quarterly by the 1 st If
the Company defaults on payment, Mr. McLaren may at his option, extend all conversion rights, through and including the date the
Company tenders or attempts to tender payment in full of all amounts due under the McLaren Debenture. Any amount of principal
or interest, which is not paid when due shall bear interest at the rate of 12% per annum. Upon an Event of Default (as defined
in the McLaren Debenture), Mr. McLaren may (i) declare the entire principal amount and all accrued and unpaid interest under the
McLaren Debenture immediately due and payable, and (ii) exercise any and all rights, powers and remedies available to Mr. McLaren
at law or in equity or other appropriate proceeding, whether for the specific performance of any covenant or agreement contained
in the McLaren Debenture and proceed to enforce the As
of December 31, 2020 and 2019, the principal balance due under the McLaren Debenture is $20,000. As
of December 31, 2020 and 2019, accrued interest payable due under the McLaren Debenture was $4,200 and $3,000, respectively, which
is included in accrued expenses – related parties on the accompanying consolidated balance sheets. For
the years ended December 31, 2020 and 2019, interest expense – related parties amounted to $1,200. Stock
redemption agreement Effective
January 1, 2019, the Company and certain beneficial shareholders entered into a Stock Redemption Agreement (See Note 3 and 9).
Pursuant to SEC rules, each of these beneficial shareholders was deemed to be a “related person” due solely to their
status as significant stockholders of the Company. Pursuant to the terms of the Stock Redemption Agreement, these beneficial shareholders
would no longer be significant stockholders of the Company and would no longer be deemed to be “related persons” under
SEC rules. Accordingly, as of January 1, 2019, the Company will no longer reflect transactions and balances related to these beneficial
shareholders as related party transactions. Prior to January 1, 2019, transactions with these beneficial shareholders were reflected
as related party transactions o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9 – STOCKHOLDERS’ EQUITY (A)
Preferred Stock On
December 13, 2013, the Board of Directors of the Company authorized and approved the creation of a new class of Preferred Stock
consisting of 5,000,000 shares authorized, $.001 par value. The preferred stock is not convertible into any other class or series
of stock. The holders of the preferred stock are entitled to fifty (50) votes for each share held. Voting rights are not subject
to adjustment for splits that increase or decrease the common shares outstanding. Upon liquidation, the holders of the shares
will be entitled to receive $1.00 per share plus redemption provision before assets distributed to other shareholders. The holders
of the shares are entitled to dividends equal to common share dividends. Once any shares of Preferred Stock are outstanding, at
least 51% of the total number of shares of Preferred Stock outstanding must approve the following transactions:
a. Alter
or change the rights, preferences or privileges of the Preferred Stock.
b. Create
any new class of stock having preferences over the Preferred Stock.
c. Repurchase
any of our common stock.
d. Merge
or consolidate with any other company, except our wholly owned subsidiaries.
e. Sell,
convey or otherwise dispose of, or create or incur any mortgage, lien, or charge or encumbrance or security interest in or
pledge of, or sell and leaseback, in all or substantially all of our property or business.
f. Incur,
assume or guarantee any indebtedness maturing more than 18 months after the date on which it is incurred, assumed or guaranteed
by us, except for operating leases and obligations assumed as part of the purchase price of property. (B)
Common stock issued for services 2019 On
January 14, 2019, the Company issued an aggregate of 100,000 shares of common stock to the members of the Company’s board
of directors for services rendered. The shares were valued at their fair value of $31,100 using the quoted share price on the
date of grant of $0.311 per common share. In connection with these grants, in January 2019, the Company recorded stock-based compensation
expense of $31,100. 2020 On
January 6, 2020, the Company issued an aggregate of 110,000 shares of common stock to members of the Company’s board of
directors for services rendered. The shares were valued at their aggregate fair value of $24,200 using the quoted per share price
on the date of grant of $0.22. In connection with these grants, in January 2020, the Company recorded stock-based compensation
expense of $24,200 which is included in compensation and benefits on the consolidated statements of operations. (C)
Equity incentive plans On
August 9, 2016, the Company’s Board of Directors authorized the 2016 Equity Incentive Plan (the “2016 Plan”)
and reserved 10,000,000 shares of common stock for issuance thereunder. The 2016 Plan was approved by shareholders on November
21, 2016. The 2016 Plan’s purpose is to encourage ownership in the Company by employees, officers, directors and consultants
whose long-term service the Company considers essential to its continued progress and, thereby, encourage recipients to act in
the stockholders’ interest and share in the Company’s success. The 2016 Plan authorizes the grant of awards in the
form of options intended to qualify as incentive stock options under Section 422 of the Internal Revenue Code of 1986, as amended,
options that do not qualify (non-statutory stock options) and grants of restricted shares of common stock. Restricted shares granted
pursuant to the 2016 Plan are amortized to expense over the vesting period. Options vest and expire over a period not to exceed
seven years. If any share of common stock underlying a stock option that has been granted ceases to be subject to a stock option,
or if any shares of common stock that are subject to any other stock-based award granted are forfeited or terminate, such shares
shall again be available for distribution in connection with future grants and awards under the 2016 Plan. As of December 31,
2019, 40,000 stock option awards are outstanding and 40,000 options are exercisable under the 2016 Plan. As of December 31, 2020,
75,000 stock option awards are outstanding and 75,000 options are exercisable under the 2016 Plan. As of December 31, 2020 and
2019, 9,925,000 and 9,960,000 shares are available for future issuance. The
Company also continues to maintain its 2014 Equity Compensation Plan (the “2014 Plan”), pursuant to which 1,250,000
previously awarded stock options are outstanding. The 2014 Plan has been superseded by the 2016 Plan. Accordingly, no additional
shares subject to the existing 2014 Plan will be issued and the 1,250,000 shares issuable upon exercise of stock options will
be issued pursuant to the 2014 Plan, if exercised. As of December 31, 2020 and 2019, options to purchase 1,250,000 shares of common
stock are outstanding and 1,150,000 options are exercisable pursuant to the 2014 Plan. (D)
Stock options On
January 6, 2020, the Company granted an employee an option, pursuant to the 2016 Plan, to purchase 125,000 of the Company’s
common stock at an exercise price of $1.00 per share. The grant date of the option was January 6, 2020 and the option expires
on January 6, 2030. The option vests as to (i) 35,000 of such shares on January 6, 2020; and (ii) as to 10,000 of such shares
on January 6, 2021 and each year thereafter through January 6, 2029. The fair value of this option grant was estimated on the
date of grant using the Black-Scholes option-pricing model with the following weighted-average assumptions: dividend yield of
0%; expected volatility of 110%; risk-free interest rate of 1.81%; and an estimated holding period of 10 years. In connection
with these options, the Company valued these options at a fair value of $23,388 and will record stock-based compensation expense
over the vesting period. In July 2020, this employee was terminated and 90,000 unvested options were cancelled. For
the years ended December 31, 2020 and 2019, in connection with the accretion of stock-based option expense, the Company recorded
stock-based compensation expense of $24,231 and $23,612, respectively. As of December 31, 2020, there were 1,325,000 options outstanding
and 1,225,000 options vested and exercisable. As of December 31, 2020, there was $34,582 of unvested stock-based compensation
expense to be recognized through December 2024. The aggregate intrinsic value on December 31, 2020 was nil and was calculated
based on the difference between the quoted share price on December 31, 2020 of $0.43 and the exercise price of the underlying
options. Stock
option activities for the years ended December 31, 2020 and 2019 are summarized as follows:
Number of Weighted Weighted Aggregate
Balance Outstanding December 31, 2018 1,290,000 $ 0.99 6.74 $ -
Granted - - - -
Balance Outstanding December 31, 2019 1,290,000 0.99 5.74 -
Granted 125,000 1.00 - -
Forfeited (90,000 ) 1.00 - -
Balance Outstanding December 31,
2020 1,325,000 $ 0.99 4.85 $ -
Exercisable, December 31, 2020 1,225,000 $ 0.99 4.76 -
Balance Non-vested at December 31, 2019 125,000 $ 1.00 - $ -
Granted 125,000 1.00 - -
Forfeited (90,000 ) 1.00 - -
Vested during
the period (60,000 ) 1.00 - -
Balance Non-vested at December 31,
2020 100,000 $ 1.00 6.00 $ - (E)
Stock redemption agreement Effective
January 1, 2019, the Company, Christopher Carra, Alan Abrams, Clayton Abrams Revocable Trust (the “Clayton Abrams Trust”),
and Kyle Abrams Revocable Trust (the “Kyle Abrams Trust” and together with the Clayton Abrams Trust, the “Trusts”)
entered into the Stock Redemption Agreement. Prior to entry into the Stock Redemption Agreement, (i) Mr. Carra was the owner 2,028,335
shares of the Company’s common stock, representing approximately 11.6% of the Company’s outstanding shares as of January
1, 2019, and (ii) Mr. Abrams, together with the Trusts (collectively, the “Abrams Affiliates”), owned 3,611,669 shares
of the Company’s common stock, representing approximately 20.7% of the Company’s outstanding common stock as of January
1, 2019. Pursuant to SEC rules, each of Messrs. Carra and Abrams was deemed to be a “related person” due solely to
their status as significant stockholders of the Company. Pursuant to the terms of the Stock Redemption Agreement, the parties
agreed that the Company would redeem an aggregate of 5,640,004 owned by Mr. Carra and the Abrams Affiliates (the “Stock
Redemption”) such that Messrs. Carra and Abrams would no longer be significant and stockholders of the Company and would
no longer be deemed to be “related persons” under SEC rules. In exchange for the Stock Redemption, the parties agreed
that:
● The
Company and Broken Arrow, which was owned at the time of the transaction, in whole or in part, directly or indirectly, by
Messrs. Abrams and Carra, amended the Broken Arrow CASA to reduce the gross revenue fee payable by Broken Arrow from 10% of
gross revenue to 0% of gross revenue, and added a $250 an hour advisory fee.
● The
Company and CJK, which is owned at the time of the transaction, in whole or in part, directly or indirectly, by Messrs. Abrams
and Carra, amended the CJK CASA to reduce the gross revenue fee payable by CJK from 10% of gross revenue to 0% of gross revenue,
and added a $250 an hour advisory fee.
● The
Company and Mr. Abrams amended the convertible debenture dated January 9, 2017 (the “Abrams Debenture”) to extend
the maturity date of the Abrams Debenture from January 9, 2022 until January 9, 2030.
● Chino
Valley and Broken Arrow amended the Licensed Medical Marijuana Facility Triple Net (NNN) Lease Agreement dated May 1, 2018
(the “New Chino Valley Lease”) to increase the monthly base rent payable by Broken Arrow from $35,000 to $40,000. Following
effectiveness of the Stock Redemption and the transactions set forth above:
● Messrs.
Carra and Abrams will no longer beneficially own any shares of the Company’s common stock. Accordingly, they will no
longer be significant stockholders of the Company or “related persons” under the SEC rules. Therefore,
transactions between the Company and Carra or Abrams or entities related in whole or in part, directly or indirectly, to Carra
and Abrams have not been reflected as related party transactions in these consolidated financial statements after the effectiveness
of the Stock Redemption.
● The
Licensed Medical Marijuana Facility Triple Net (NNN) Lease Agreement dated May 1, 2018 between Chino Valley and Broken Arrow
will continue in full force and effect, except as amended by the Chino Valley Lease Amendment to increase the monthly base
rent payable by Broken Arrow from $35,000 to $40,000.
● The
Licensed Medical Marijuana Facility Triple Net (NNN) Lease Agreement dated May 1, 2018 between Green Valley and Broken Arrow
will continue in full force and effect.
● The
Licensed Medical Marijuana Facility Triple Net (NNN) Lease Agreement (concerning the Company’s Tempe, Arizona property)
dated May 1, 2018 between Zoned Arizona and CJK will continue in full force and effect.
● The
Licensed Medical Marijuana Facility Triple Net (NNN) Lease Agreement dated May 1, 2018 between Kingman and CJK will continue
in full force and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on December 31, 2020 and 2019 consist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s ended December 31, 2020 and 2019 were as follows:
Years
Ended
2020 2019
Income
tax benefit at U.S. statutory rate $ (16,311 ) $ (2,579 )
Income
tax benefit – state (5,092 ) (798 )
Non-deductible
expenses 6,663 6,920
Change
in valuation allowance 14,740 (3,543 )
Total
provision for income tax $ - $ - The
Company’s approximate net deferred tax asset as of December 31, 2020 and 2019 was as follows:
Deferred
Tax Asset: December 31, December 31,
Net
operating loss carryforward $ 485,172 $ 470,432
Net
deferred tax assets before valuation allowance 485,172 470,432
Valuation
allowance (485,172 ) (470,432 )
Net
deferred tax asset $ - $ - The
net operating loss carryforward was approximately $1,764,000 on December 31, 2020. The Company provided a valuation allowance
equal to the net deferred income tax asset as of December 31, 2020 and 2019 because it was not known whether future taxable income
will be sufficient to utilize the loss carryforward. Additionally, the future utilization of the net operating loss carryforward
to offset future taxable income is subject to an annual limitation as a result of ownership changes that occurred in 2014 and
may occur in the future. Based on the Company’s analysis to determine the limitation on the utilization of its net operating
loss carryforward amounts, in 2018, the deferred tax asset was reduced by any carryforward that cannot be utilized or expires
prior to utilization as a result of such limitations, with a corresponding reduction of the valuation allowance. In 2020, the
valuation allowance increased by $14,740. The potential tax benefit arising from the loss carryforward will expire in 2040. The
Company does not have any uncertain tax positions or events leading to uncertainty in a tax position. The Company’s 2020,
2019 and 2018 Corporate Income Tax Returns are subject to Internal Revenue Service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 COMMITMENTS AND CONTINGENCIES Rental
property acquisition On
April 22, 2016, Zoned Colorado, a wholly owned subsidiary of the Company, entered into a Contract to Buy and Sell Real Estate
(the “Parachute Agreement”) with Parachute Development Corporation (“Seller”) pursuant to which Zoned
Colorado agreed to purchase, and Seller agreed to sell, property in Parachute, Colorado (the “Property”) for a purchase
price of $499,857. Of the total purchase price, $274,857, or 55%, will be paid in cash at closing and $225,000, or 45%, will be
financed by Seller at an interest rate of 6.5%, amortized over a five-year period, with a balloon payment at the end of the fifth
year. Payments will be made monthly and there will be no pre-payment penalty. Pursuant to the terms of the Parachute Agreement,
the parties will cooperate in good faith to complete due diligence during a period of 45 days following execution of the Parachute
Agreement. The closing is subject to certain contingencies, including that Zoned Colorado must obtain acceptable financing for
the purchase and development of the Property, the grant of a special use permit by the Town of Parachute, approval of a protected
development deal or equivalent agreement by the Town of Parachute, execution of a lease agreement by a prospective tenant and
the prospective tenant’s obtaining a license to cultivate on the Property. Pursuant
to the terms of the Parachute Agreement, Zoned Colorado will have a right of first refusal on eleven additional lots owned by
Seller in Parachute, Colorado. In April 2016, the Company paid a refundable deposit of $45,000 into escrow in connection with
the Parachute Agreement which is included in prepaid expenses and other assets on the consolidated balance sheets as of December
31, 2020 and 2019. In January 2021, the Parachute Agreement was mutually terminated, and the refundable deposit was returned to
the Company (See Note 12). Legal
matters From
time to time, the Company may be involved in litigation related to claims arising out of its operations in the normal course of
business. As of December 31, 2020 and 2019, the Company is not involved in any pending or threatened legal proceedings that it
believes could reasonably be expected to have a material adverse effect on its financial condition, results of operations, or
cash flows. Confidential
Advisory Services Agreements On
May 1, 2018, the Company entered into that certain Confidential Advisory Services Agreement by and between the Company and Broken
Arrow (the “Broken Arrow CASA”), with a term expiring on April 30, 2040, unless earlier terminated as provided in
the Broken Arrow CASA. Additionally, on May 1, 2018, the Company entered into that certain Confidential Advisory Services Agreement
by and between the Company and CJK (the “CJK CASA” and together with the Broken Arrow CASA, the “CASAs”),
with a term expiring on April 30, 2040, unless earlier terminated as provided in the CJK CASA. The CASAs may be terminated prior
to the expiration of their respective term upon the occurrence of any of the following: (a) by the Company for any reason at any
time upon thirty calendar days’ written notice to the other party; (b) by either party immediately upon the mutual agreement
of the parties, evidenced by a writing signed by the parties; or (c) immediately by either party in the event of an actual finding,
by a court of competent jurisdiction, of fraud, gross negligence or willful misconduct of the other party in connection with the
CASAs. Pursuant to the terms of the CASAs, Broken Arrow and CJK engaged the Company to perform certain advisory services in exchange
for a fee equal to 10% of Broken Arrow’s and CJK’s gross revenues (the “Revenue Fee”). Effective January
1, 2019, the parties agreed to amend the May 1, 2018 leases to reduce the Revenue Fee payable pursuant to each of the CASAs from
10% of gross revenue to 0% of gross revenue. Effective
January 1, 2019, the Company and Messrs. Abrams and Carra or entities controlled by Messrs. Abrams and Carra entered into Stock
Redemption Agreements (see Note 9). Prior to entry into the Stock Redemption Agreement, pursuant to the terms of the Stock Redemption
Agreement, the parties agreed that the Company would redeem an aggregate of 5,640,004 owned by such related party shareholders’
in exchange for the Stock Redemption. In addition to other terms, the parties agreed to amend the May 1, 2018 leases to reduce
the gross revenue fee payable by these related party tenants from 10% of gross revenue to 0% of gross revenue (See Note 3). Employment
and Related Golden Parachute Agreement On
May 23, 2018, the Company and Mr. McLaren, the Company’s President, Chief Executive Officer, Chief Financial Officer and
Chairman of the Board, agreed to replace Mr. McLaren’s 2014 employment agreement with a new employment agreement dated May
23, 2018 (the “2018 Employment Agreement”). Pursuant to the terms of the 2018 Employment Agreement, the Company agreed
to continue to pay Mr. McLaren his then-current base annual salary of $215,000, and to award Mr. McLaren with an annual and/or
quarterly bonus payable in either cash and/or equity of no less than 2% of the Company’s net income for the associated period. The
2018 Employment Agreement has a term of 10 years. The term and Mr. McLaren’s employment will terminate (a “Termination”)
in any of the following circumstances:
(i) immediately,
if Mr. McLaren dies;
(ii) immediately,
if Mr. McLaren receives benefits under the long-term disability insurance coverage then provided by the Company or, if no
such insurance is in effect, upon Mr. McLaren’s disability;
(iii) on
the expiration date, as the same may be extended by the parties by written amendment to the 2018 Employment Agreement prior
to the occasion thereof;
(iv) at
the option of the Company for Cause (as defined in the 2018 Employment Agreement) upon the Company’s provision of written
notice to Mr. McLaren of the basis for such Termination;
(v) at
the option of the Company, without Cause;
(vi) by
Mr. McLaren at any time with Good Reason (as defined in the 2018 Employment Agreement), upon 30 days’ prior written
notice to the Company delivered not later than within 90 days of the existence of the condition therefor; or
(vii) by
Mr. McLaren at any time without Good Reason, upon not less than three months’ prior written notice to the Company. In
the event of a Termination for any reason or for no reason whatsoever, or upon the expiration date of the 2018 Employment Agreement,
whichever comes first, all rights and obligations under the 2018 Employment Agreement shall cease (i) as to the Company, except
for the Company’s obligations for the payment of applicable severance benefits thereunder, and for indemnification thereunder,
and (ii) as to Mr. McLaren, except for his obligation under the restrictive covenants in the 2018 Employment Agreement. The
Company and Mr. McLaren also entered into a Golden Parachute Agreement (the “Golden Parachute Agreement”) on May 23,
2018. No benefits shall be payable under the Golden Parachute Agreement unless there shall have been a change in control of the
Company, as set forth below. For purposes of the Golden Parachute Agreement, amongst other terms in the Golden Parachute Agreement,
a “change in control of the Company” shall mean a change of control of a nature that would be required to be reported
in response to Item 6(e) of Schedule 14A of Regulation 14A promulgated under the Securities Exchange Act of 1934, as amended. For
purposes of the Golden Parachute Agreement, “Cause” means termination upon (a) the willful and continued failure to
substantially perform duties with the Company after a written demand for substantial performance is delivered by the Board, which
demand specifically identifies the manner in which the Board believes that duties have not substantially been performed, or (b)
the willful engaging in conduct, which is demonstrably and materially injurious to the Company, monetarily or otherwise. For
purposes of the Golden Parachute Agreement, “Good Reason” means, without express written consent, the occurrence after
a change in control of the Company of any of the following circumstances unless, such circumstances are fully corrected prior
to the date of Termination specified in the notice of Termination:
(a) a
material diminution in Mr. McLaren’s authority, duties or responsibility from those in effect immediately prior to the
change in control of the Company;
(b) a
material diminution in Mr. McLaren’s base compensation;
(c) a
material change in the geographic location at which Mr. McLaren performs his duties;
(d) a
material diminution in the authority, duties, or responsibilities of the supervisor to whom Mr. McLaren is required to report,
including a requirement that Mr. McLaren report to a corporate officer or employee instead of reporting directly to the Board;
(e) a
material diminution in the budget over which Mr. McLaren retains authority;
(f) a
material breach under any agreement with the Company to continue in effect any bonus to which Mr. McLaren was entitled, or
any compensation plan in which Mr. McLaren participates immediately prior to the change in control of the Company which is
material to Mr. McLaren’s total compensation;
(g) a
material breach under any agreement with the Company to provide Mr. McLaren benefits substantially similar to those enjoyed
by him under any of the Company’s life insurance, medical, health and accident, or disability plans in which he was
participating at the time of the change in control of the Company, the failure to continue to provide Mr. McLaren with a Company
automobile or allowance in lieu of it, if Mr. McLaren was provided with such an automobile or allowance in lieu of it at the
time of the change of control of the Company, the taking of any action by the Company which would directly or indirectly materially
reduce any of such benefits or deprive him of any material fringe benefit enjoyed by him at the time of the change in control
of the Company, or the failure by the Company to provide him with the number of paid vacation days to which he is entitled
on the basis of years of service with the Company in accordance with the Company’s normal vacation policy in effect
at the time of the change in control of the Company; Following
a change in control of the Company, upon termination of Mr. McLaren’s employment or during a period of disability, Mr. McLaren
will be entitled to the following benefits:
(i) During
any period that he fails to perform his full-time duties with the Company as a result of incapacity due to physical or mental
illness, Mr. McLaren will continue to receive his base salary at the rate in effect at the commencement of any such period,
together with all amounts payable to him under any compensation plan of the Company during such period, until the Golden Parachute
Agreement is terminated.
(ii) If
Mr. McLaren’s employment is terminated by the Company for Cause or by Mr. McLaren other than for Good Reason, disability,
death or retirement, the Company will pay Mr. McLaren his full base salary through the date of Termination at the rate in
effect at the time notice of Termination is given, plus all other amounts and benefits to which he is entitled under any compensation
plan of the Company at the time such payments are due.
(iii) If
employment by the Company shall be terminated (a) by the Company other than for Cause, death or disability or (b) by Mr. McLaren
for Good Reason, Mr. McLaren will be entitled to benefits provided below:
a. The
Company will pay Mr. McLaren his full base salary through the date of Termination at the rate in effect at the time notice
of Termination is given, plus all other amounts and benefits to which he is entitled under any compensation plan of the Company.
b. In
lieu of any further salary payments to Mr. McLaren for periods subsequent to the date of Termination, the Company will pay
as severance pay to Mr. McLaren a lump sum severance payment (together with the payments provided in clauses (c) and (d) below)
equal to five times the sum of his annual base salary in effect immediately prior to the occurrence of the circumstance giving
rise to the notice of Termination given in respect of them.
c. The
Company will pay to Mr. McLaren any deferred compensation allocated or credited to him or his account as of the date of Termination.
d. In
lieu of shares of common stock of the Company issuable upon exercise of outstanding options, if any, granted to Mr. McLaren
under the Company’s stock option plans (which options shall be cancelled upon the making of the payment referred to
below), Mr. McLaren will receive an amount in cash equal to the product of (i) the excess of the closing price of the Company’s
common stock as reported on or nearest the date of Termination (or, if not so reported, on the basis of the average of the
lowest asked and highest bid prices on or nearest the date of Termination), over the per share exercise price of each option
held by Mr. McLaren (whether or not then fully exercisable) plus the amount of any applicable cash appreciation rights, times
(ii) the number of the Company’s common stock covered by each such option.
e. The
Company will also pay to Mr. McLaren all legal fees and expenses incurred by him as a result of such Ter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 SUBSEQUENT EVENTS On
January 1, 2021, the Company granted a consultant an option, pursuant to the 2016 Plan, to purchase 125,000 of the Company’s
common stock at an exercise price of $1.00 per share. The grant date of the option was January 1, 2021 and the option expires
on January 1, 2031. The option vests as to (i) 25,000 of such shares on January 1, 2021; and (ii) as to 10,000 of such shares
on January 1, 2022 and each year thereafter through January 1, 2031. The fair value of this option grant was estimated on the
date of grant using the Black-Scholes option-pricing model with the following weighted-average assumptions: dividend yield of
0%; expected volatility of 117%; risk-free interest rate of 0.93%; and an estimated holding period of 10 years. In connection
with these options, the Company valued these options at a fair value of $48,677 and will record stock-based compensation expense
over the vesting period. On
January 31, 2021, the Company issued an aggregate of 130,000 shares of common stock to members of the Company’s board of
directors for services rendered. The shares were valued at their aggregate fair value of $52,000 using the quoted per share price
on the date of grant of $0.40. In connection with these grants, in January 2021, the Company recorded stock-based compensation
expense of $52,000 which will be included in compensation and benefits on the consolidated statements of operations. In
January 2021, the Parachute Agreement was mutually terminated, and the refundable deposit was returned to the Company (see Note
11). On
February 19, 2021 (the “Amendment Date”), the Company made an additional investment of $100,000 into KCB (the “Additional
Investment”) (See Note 6). In exchange, KCB issued to the Company an amended and restated convertible debenture (the “A&amp;R
Debenture”) on the Amendment Date. The A&amp;R Debenture amends and restates in its entirety the KCB Debenture (see Note
6). Pursuant to the A&amp;R Debenture, the Company and KCB agreed to certain new terms that did not exist in the KCB Debenture,
which are described below.
● Interest
Accrual Commencement
● Franchise
Fees In
addition, following the Amendment Date, KCB agreed not to decrease the amount it charges its franchise locations for an Initial
Fee or any Renewal Fee as in effect on the Amendment Date without the prior written consent of the Company, or to take any other
actions that would reduce the value of KCB’s obligation to the Company with respect to these franchise fee payments. KCB’s
obligation to pay the Company the franchise fees listed above will survive any termination, repayment or conversion of the A&amp;R
Debenture. Failure by KCB to pay the Company the franchise fees in the manner described above will result in an event of default,
and, among other things, any due and unpaid franchise fees will accrue interest at 12% per year from the date the obligation was
due. Apart
from the terms described above, the terms of the A&amp;R Debenture are substantially identical to the terms of the KCB Debenture
(See Note 6). On
March 3, 2021, Gilbert entered into that certain Commercial Lease Agreement (the “Lease”), dated as of February 26,
2021, between Gilbert and AZ2CAL Enterprises, LLC (the “Tenant”). Pursuant to the terms of the Lease, Gilbert agreed
to rent its vacant land in Gilbert, AZ (the “Property”) to the Tenant for a term of 24 months, from April 1, 2021
to March 31, 2023, for monthly rent of $2,750; provided, however, that no rent is due for the month of April 2021. In addition,
pursuant to the terms of the Lease, the Tenant has an option to purchase the Property (the “Option”) that can be exercised
any time after the fourth month of the lease term, but no later than the end of the 12 th On
March 17, 2021, the Company formed a new wholly-owned subsidiary, Zoned Brokerage, LLC. that was organized in the State of Arizon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upon consolidation. Effective
January 1, 2019, the Company and certain beneficial shareholders entered into a Stock Redemption Agreement (See Note 8). Pursuant
to Securities and Exchange Commission (“SEC”) rules, each of these beneficial shareholders was deemed to be a “related
person” due solely to their status as significant stockholders of the Company. Pursuant to the terms of the Stock Redemption
Agreement, these beneficial shareholders would no longer be significant stockholders of the Company and would no longer be deemed
to be “related persons” under SEC rules. Accordingly, as of January 1, 2019, the Company will no longer reflect transactions
and balances related to these beneficial shareholders as related party transactions.</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20 and 2019 include the collectability
of accounts and note receivable, the useful life of rental properties and property and equipment, assumptions used in assessing
impairment of long-term assets, valuation allowances for deferred tax assets, and the fair value of non-cash equity transactions,
including options and stock-based compensation.</t>
        </is>
      </c>
    </row>
    <row r="6">
      <c r="A6" s="4" t="inlineStr">
        <is>
          <t>Risks and uncertainties</t>
        </is>
      </c>
      <c r="B6" s="4" t="inlineStr">
        <is>
          <t>Risks
and uncertainties The
Company’s operations are subject to risk and uncertainties including financial, operational, regulatory and other risks
including the potential risk of business failure. The Company conducts a significant portion of its business in Arizona. Additionally,
the Company’s tenants operate in the medical marijuana industry. Consequently, any significant economic downturn in the
Arizona market or any changes in the federal government’s enforcement of current federal laws or changes in state laws could
potentially have a negative effect on the Company’s business, results of operations and financial condition. Additionally,
substantially all of the Company’s real estate properties are leased under triple-net leases to tenants that are controlled
by one entity (each, a “Significant Tenant” and collectively, the “Significant Tenants”). For the years
ended December 31, 2020 and 2019, rental and advisory revenue associated with the Significant Tenants amounted to $1,176,666 and
$1,146,654, which represents 96.8% and 91.0% of the Company’s total revenues, respectively (see Note 3).</t>
        </is>
      </c>
    </row>
    <row r="7">
      <c r="A7" s="4" t="inlineStr">
        <is>
          <t>Fair value of financial instruments</t>
        </is>
      </c>
      <c r="B7" s="4" t="inlineStr">
        <is>
          <t>Fair
value of financial instruments The
carrying amounts reported in the consolidated balance sheets for cash, accounts receivable, prepaid expenses and other assets,
accounts payable, accrued expenses, and other payables approximate their fair market value based on the short-term maturity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t>
        </is>
      </c>
    </row>
    <row r="8">
      <c r="A8" s="4" t="inlineStr">
        <is>
          <t>Cash</t>
        </is>
      </c>
      <c r="B8" s="4" t="inlineStr">
        <is>
          <t>Cash Cash
is carried at cost and represents cash on hand, demand deposits placed with banks or other financial institutions and all highly
liquid investments with an original maturity of three months or less as of the purchase date of such investments. The Company
had no cash equivalents on December 31, 2020 and 2019. The majority of the Company’s cash is held at major commercial banks,
which may at times exceed the Federal Deposit Insurance Corporation (“FDIC”) limit. To date, the Company has not experienced
any losses on its invested cash. On December 31, 2020 and 2019, the Company had approximately $449,000 and $390,000, respectively,
of cash in excess of FDIC limits of $250,000.</t>
        </is>
      </c>
    </row>
    <row r="9">
      <c r="A9" s="4" t="inlineStr">
        <is>
          <t>Accounts receivable</t>
        </is>
      </c>
      <c r="B9" s="4" t="inlineStr">
        <is>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general and administrative expense. For the years ended December 31,
2020 and 2019, the Company did not record any allowances for doubtful accounts.</t>
        </is>
      </c>
    </row>
    <row r="10">
      <c r="A10" s="4" t="inlineStr">
        <is>
          <t>Rental properties</t>
        </is>
      </c>
      <c r="B10" s="4" t="inlineStr">
        <is>
          <t>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39 years. Tenant improvements are amortized on a straight-line basis over the lives of the related leases, which approximate
the useful lives of the assets. Upon
the acquisition of real estate, the Company assesse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s rental propertie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solidated financial
statements. The evaluation of anticipated cash flows is subjective and is based, in part, on assumptions regarding future occupancy,
rental rates and capital requirements that could differ materially from actual results. For the years ended December 31, 2020
and 2019, the Company did not record any impairment losses. The
Company has capitalized land, which is not subject to depreciation.</t>
        </is>
      </c>
    </row>
    <row r="11">
      <c r="A11" s="4" t="inlineStr">
        <is>
          <t>Property and equipment</t>
        </is>
      </c>
      <c r="B11" s="4" t="inlineStr">
        <is>
          <t>Property
and equipment Property
and equipment is stated at cost, less accumulated depreciation. Depreciation of property and equipment is provided utilizing the
straight-line method over the estimated useful lives. The Company uses a five-year life for office equipment, seven years for
furniture and fixtures, and five to ten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t>
        </is>
      </c>
    </row>
    <row r="12">
      <c r="A12" s="4" t="inlineStr">
        <is>
          <t>Revenue recognition</t>
        </is>
      </c>
      <c r="B12" s="4" t="inlineStr">
        <is>
          <t>Revenue
recognition The
Company follows Accounting Standards Codification (“ASC”) Topic 606, Revenue from Contracts with Customers Rental
income includes base rents that each tenant pays in accordance with the terms of its respective lease and is reported on a straight-line
basis over the non-cancellable term of the lease, which includes the effects of rent abatements under the leases. The Company
commences rental revenue recognition when the tenant takes possession of the leased space or controls the physical use of the
leased space and the leased space is substantially ready for its intended use. Currently,
the Company’s leases provide for payments with fixed monthly base rents over the term of the leases. The leases also require
the tenant to remit estimated monthly payments to the Company for property taxes. These payments are recorded as rental income
and the related property tax expense reflected separately on the statements of operations. See
below for the adoption of ASU 2016-02, “Leases (Topic 842)” and its impact on our consolidated financial statements
upon adoption. Revenues
from advisory services is recognized when the Company performs services pursuant to its agreements with clients and collectability
is reasonably assured.</t>
        </is>
      </c>
    </row>
    <row r="13">
      <c r="A13" s="4" t="inlineStr">
        <is>
          <t>Basic and diluted (loss) income per share</t>
        </is>
      </c>
      <c r="B13" s="4" t="inlineStr">
        <is>
          <t xml:space="preserve">Basic
and diluted income (loss) per share Basic
(loss) income per share is computed by dividing net (loss) income available to common shareholders by the weighted average number
of shares of common stock outstanding during each period. Diluted (loss) income per share is computed by dividing net (loss) income
available to common shareholders by the weighted average number of shares of common stock, common stock equivalents and potentially
dilutive securities outstanding during the period using the treasury stock method and as-if converted method. Potentially dilutive
common shares and participating securities are excluded from the computation of diluted shares outstanding if they would have
an anti-dilutive impact on the Company’s net losses. The Company’s preferred stock is considered a participating security
since the preferred shares are entitled to dividends equal to common share dividends and accordingly, are included in the computation
of earnings per share pursuant to the two-class method. The two-class method of computing (loss) income per share is an earnings
allocation formula that determines (loss) income per share for common stock and any participating securities according to dividends
declared (whether paid or unpaid) and participation rights in undistributed earnings. The
following potentially dilutive shares have been excluded from the calculation of diluted net loss per share as their effect would
be anti-dilutive for the years ended December 31, 2020 and 2019.
December 31,
2020 2019
Convertible
debt 404,000 404,000
Stock
options 1,325,000 1,290,000
1,729,000 1,694,000 </t>
        </is>
      </c>
    </row>
    <row r="14">
      <c r="A14" s="4" t="inlineStr">
        <is>
          <t>Segment reporting</t>
        </is>
      </c>
      <c r="B14" s="4" t="inlineStr">
        <is>
          <t>Segment
reporting The
Company’s business is comprised of one reportable segment. The Company has determined that its properties have similar economic
characteristics to be aggregated into one reportable segment (operating, leasing and managing commercial properties, and advisory
services related to commercial properties). The Company’s determination was based primarily on its method of internal reporting.</t>
        </is>
      </c>
    </row>
    <row r="15">
      <c r="A15" s="4" t="inlineStr">
        <is>
          <t>Income tax</t>
        </is>
      </c>
      <c r="B15" s="4" t="inlineStr">
        <is>
          <t>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December 31, 2020 and 2019 that would require either recognition or disclosure in the accompanying consolidated
financial statements.</t>
        </is>
      </c>
    </row>
    <row r="16">
      <c r="A16" s="4" t="inlineStr">
        <is>
          <t>Stock-based compensation</t>
        </is>
      </c>
      <c r="B16" s="4" t="inlineStr">
        <is>
          <t>Stock-based
compensation Stock-based
compensation is accounted for based on the requirements of ASC 718 – “Compensation –Stock Compensation Improvements to Employee Share-Based Payment</t>
        </is>
      </c>
    </row>
    <row r="17">
      <c r="A17" s="4" t="inlineStr">
        <is>
          <t>Recently adopted accounting pronouncements</t>
        </is>
      </c>
      <c r="B17" s="4" t="inlineStr">
        <is>
          <t>Recently
adopted accounting pronouncements Effective
January 1, 2019, the Company adopted ASU 2016-02, “ Leases (Topic 842)” ASU
2016-02, “ Leases (Topic 842)” For
contracts entered into on or after the effective date, where we are the lesse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Leases entered into prior to January
1, 2019, are accounted for under ASC 840 and were not reassessed. For
leases entered into on or after the effective date, where we are the lessor, at the inception of the contract the Company assess
whether the contract is a sales-type, direct financing or operating lease by reviewing the terms of the lease and determining
if the lessee obtains control of the underlying asset implicitly or explicitly. If
a change to a pre-existing lease occurs, we evaluate if the modification results in a separate new lease or a modified lease.
A new lease results when a modification provides additional right of use. The new lease or modified lease is then reassessed to
determine its classification based on the modified terms. As disclosed in Note 3, on January 1, 2019, the Chino Valley lease was
modified to increase the monthly base rent from $35,000 to $40,000. Additionally, on May 31, 2020, the Chino Valley lease was
modified to decrease the monthly base rent from $40,000 to $32,800 and the Tempe lease was modified to increase the monthly base
rent from $33,500 to $49,200. At the commencement of the modified terms, the Company reassessed its lease classification and concluded
it remained properly classified as an operating lease. The
adoption of ASU 2016-02 did not have a material impact on the operating leases where the Company is a lessor. The Company will
continue to record revenues from rental properties for its operating leases on a straight-line basis. Any revenue on the straight-line
basis exceeding the monthly payment amount required on the operating lease is reflected as a deferred rent receivable. Effective
May 31, 2020, the Company amended its leases for which it is the lessor on its Chino Valley, Tempe, Kingman and Green Valley properties.
The amendments resulted in an abatement of rent for the months of June and July 2020. This rent abatement resulted in a deferred
rent receivable as of December 31, 2020 of $173,757 (see Note 3). For
leases where the Company is a lessee, primarily for the Company’s administrative office lease, the Company analyzed if it
would be required to record a lease liability and a right of use asset on its consolidated balance sheets at fair value upon adoption
of ASU 2016-02. Since the terms of the Company’s operating lease for its office space is 12 months or less, pursuant to
ASC 842, the Company determined that the lease meets the definition of a short-term lease and the Company did not recognize a
right-of use asset and lease liability arising from this lease.</t>
        </is>
      </c>
    </row>
    <row r="18">
      <c r="A18" s="4" t="inlineStr">
        <is>
          <t>Recently issued accounting pronouncements</t>
        </is>
      </c>
      <c r="B18" s="4" t="inlineStr">
        <is>
          <t>Recently
issued accounting pronouncements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t>
        </is>
      </c>
      <c r="B3" s="6" t="n">
        <v>699335</v>
      </c>
      <c r="C3" s="6" t="n">
        <v>639781</v>
      </c>
    </row>
    <row r="4">
      <c r="A4" s="4" t="inlineStr">
        <is>
          <t>Accounts receivable</t>
        </is>
      </c>
      <c r="B4" s="5" t="n">
        <v>4988</v>
      </c>
      <c r="C4" s="5" t="n">
        <v>8188</v>
      </c>
    </row>
    <row r="5">
      <c r="A5" s="4" t="inlineStr">
        <is>
          <t>Deferred rent receivable</t>
        </is>
      </c>
      <c r="B5" s="5" t="n">
        <v>173757</v>
      </c>
      <c r="C5" s="4" t="inlineStr">
        <is>
          <t xml:space="preserve"> </t>
        </is>
      </c>
    </row>
    <row r="6">
      <c r="A6" s="4" t="inlineStr">
        <is>
          <t>Rental properties, net</t>
        </is>
      </c>
      <c r="B6" s="5" t="n">
        <v>7027436</v>
      </c>
      <c r="C6" s="5" t="n">
        <v>7374807</v>
      </c>
    </row>
    <row r="7">
      <c r="A7" s="4" t="inlineStr">
        <is>
          <t>Prepaid expenses and other assets</t>
        </is>
      </c>
      <c r="B7" s="5" t="n">
        <v>104062</v>
      </c>
      <c r="C7" s="5" t="n">
        <v>113592</v>
      </c>
    </row>
    <row r="8">
      <c r="A8" s="4" t="inlineStr">
        <is>
          <t>Convertible note receivable</t>
        </is>
      </c>
      <c r="B8" s="5" t="n">
        <v>100000</v>
      </c>
      <c r="C8" s="4" t="inlineStr">
        <is>
          <t xml:space="preserve"> </t>
        </is>
      </c>
    </row>
    <row r="9">
      <c r="A9" s="4" t="inlineStr">
        <is>
          <t>Property and equipment, net</t>
        </is>
      </c>
      <c r="B9" s="5" t="n">
        <v>17059</v>
      </c>
      <c r="C9" s="5" t="n">
        <v>22035</v>
      </c>
    </row>
    <row r="10">
      <c r="A10" s="4" t="inlineStr">
        <is>
          <t>Security deposits</t>
        </is>
      </c>
      <c r="B10" s="5" t="n">
        <v>1100</v>
      </c>
      <c r="C10" s="5" t="n">
        <v>1100</v>
      </c>
    </row>
    <row r="11">
      <c r="A11" s="4" t="inlineStr">
        <is>
          <t>Total Assets</t>
        </is>
      </c>
      <c r="B11" s="5" t="n">
        <v>8127737</v>
      </c>
      <c r="C11" s="5" t="n">
        <v>8159503</v>
      </c>
    </row>
    <row r="12">
      <c r="A12" s="3" t="inlineStr">
        <is>
          <t>LIABILITIES:</t>
        </is>
      </c>
    </row>
    <row r="13">
      <c r="A13" s="4" t="inlineStr">
        <is>
          <t>Convertible note payable</t>
        </is>
      </c>
      <c r="B13" s="5" t="n">
        <v>2000000</v>
      </c>
      <c r="C13" s="5" t="n">
        <v>2000000</v>
      </c>
    </row>
    <row r="14">
      <c r="A14" s="4" t="inlineStr">
        <is>
          <t>Convertible note payable - related party</t>
        </is>
      </c>
      <c r="B14" s="5" t="n">
        <v>20000</v>
      </c>
      <c r="C14" s="5" t="n">
        <v>20000</v>
      </c>
    </row>
    <row r="15">
      <c r="A15" s="4" t="inlineStr">
        <is>
          <t>Accrued expenses</t>
        </is>
      </c>
      <c r="B15" s="5" t="n">
        <v>92750</v>
      </c>
      <c r="C15" s="5" t="n">
        <v>94641</v>
      </c>
    </row>
    <row r="16">
      <c r="A16" s="4" t="inlineStr">
        <is>
          <t>Accrued expenses - related party</t>
        </is>
      </c>
      <c r="B16" s="5" t="n">
        <v>4200</v>
      </c>
      <c r="C16" s="5" t="n">
        <v>3000</v>
      </c>
    </row>
    <row r="17">
      <c r="A17" s="4" t="inlineStr">
        <is>
          <t>Deferred revenues</t>
        </is>
      </c>
      <c r="B17" s="5" t="n">
        <v>3250</v>
      </c>
      <c r="C17" s="5" t="n">
        <v>1750</v>
      </c>
    </row>
    <row r="18">
      <c r="A18" s="4" t="inlineStr">
        <is>
          <t>Security deposits payable</t>
        </is>
      </c>
      <c r="B18" s="5" t="n">
        <v>71800</v>
      </c>
      <c r="C18" s="5" t="n">
        <v>74468</v>
      </c>
    </row>
    <row r="19">
      <c r="A19" s="4" t="inlineStr">
        <is>
          <t>Total Liabilities</t>
        </is>
      </c>
      <c r="B19" s="5" t="n">
        <v>2192000</v>
      </c>
      <c r="C19" s="5" t="n">
        <v>2193859</v>
      </c>
    </row>
    <row r="20">
      <c r="A20" s="4" t="inlineStr">
        <is>
          <t>Commitments and Contingencies (Note 11)</t>
        </is>
      </c>
      <c r="B20" s="4" t="inlineStr">
        <is>
          <t xml:space="preserve"> </t>
        </is>
      </c>
      <c r="C20" s="4" t="inlineStr">
        <is>
          <t xml:space="preserve"> </t>
        </is>
      </c>
    </row>
    <row r="21">
      <c r="A21" s="3" t="inlineStr">
        <is>
          <t>STOCKHOLDERS’ EQUITY:</t>
        </is>
      </c>
    </row>
    <row r="22">
      <c r="A22" s="4" t="inlineStr">
        <is>
          <t>Preferred stock, $0.001 par value, 5,000,000 shares authorized; 2,000,000 shares issued and outstanding at December 31, 2020 and 2019 ($1.00 per share liquidation preference)</t>
        </is>
      </c>
      <c r="B22" s="5" t="n">
        <v>2000</v>
      </c>
      <c r="C22" s="5" t="n">
        <v>2000</v>
      </c>
    </row>
    <row r="23">
      <c r="A23" s="4" t="inlineStr">
        <is>
          <t>Common stock: $0.001 par value, 100,000,000 shares authorized; 12,011,548 and 11,901,548 issued and outstanding at December 31, 2020 and 2019, respectively</t>
        </is>
      </c>
      <c r="B23" s="5" t="n">
        <v>12012</v>
      </c>
      <c r="C23" s="5" t="n">
        <v>11902</v>
      </c>
    </row>
    <row r="24">
      <c r="A24" s="4" t="inlineStr">
        <is>
          <t>Additional paid-in capital</t>
        </is>
      </c>
      <c r="B24" s="5" t="n">
        <v>20854773</v>
      </c>
      <c r="C24" s="5" t="n">
        <v>20806452</v>
      </c>
    </row>
    <row r="25">
      <c r="A25" s="4" t="inlineStr">
        <is>
          <t>Accumulated deficit</t>
        </is>
      </c>
      <c r="B25" s="5" t="n">
        <v>-14933048</v>
      </c>
      <c r="C25" s="5" t="n">
        <v>-14854710</v>
      </c>
    </row>
    <row r="26">
      <c r="A26" s="4" t="inlineStr">
        <is>
          <t>Total Stockholders’ Equity</t>
        </is>
      </c>
      <c r="B26" s="5" t="n">
        <v>5935737</v>
      </c>
      <c r="C26" s="5" t="n">
        <v>5965644</v>
      </c>
    </row>
    <row r="27">
      <c r="A27" s="4" t="inlineStr">
        <is>
          <t>Total Liabilities and Stockholders’ Equity</t>
        </is>
      </c>
      <c r="B27" s="6" t="n">
        <v>8127737</v>
      </c>
      <c r="C27" s="6" t="n">
        <v>8159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otentially dilutive shares have been excluded from the calculation of diluted net (loss) per share</t>
        </is>
      </c>
      <c r="B4" s="4" t="inlineStr">
        <is>
          <t xml:space="preserve">December 31,
2020 2019
Convertible
debt 404,000 404,000
Stock
options 1,325,000 1,290,000
1,729,000 1,69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Risks (Tables)</t>
        </is>
      </c>
      <c r="B1" s="2" t="inlineStr">
        <is>
          <t>12 Months Ended</t>
        </is>
      </c>
    </row>
    <row r="2">
      <c r="B2" s="2" t="inlineStr">
        <is>
          <t>Dec. 31, 2020</t>
        </is>
      </c>
    </row>
    <row r="3">
      <c r="A3" s="3" t="inlineStr">
        <is>
          <t>Risks and Uncertainties [Abstract]</t>
        </is>
      </c>
    </row>
    <row r="4">
      <c r="A4" s="4" t="inlineStr">
        <is>
          <t>Schedule of future minimum lease payments</t>
        </is>
      </c>
      <c r="B4" s="4" t="inlineStr">
        <is>
          <t xml:space="preserve">Future
annual base rent:
2021 $ 1,096,000
2022 1,107,000
2023 1,082,250
2024 1,074,000
2025 1,074,000
Thereafter 15,394,000
Total $ 20,827,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ntal Properties (Tables)</t>
        </is>
      </c>
      <c r="B1" s="2" t="inlineStr">
        <is>
          <t>12 Months Ended</t>
        </is>
      </c>
    </row>
    <row r="2">
      <c r="B2" s="2" t="inlineStr">
        <is>
          <t>Dec. 31, 2020</t>
        </is>
      </c>
    </row>
    <row r="3">
      <c r="A3" s="3" t="inlineStr">
        <is>
          <t>Rental Properties Disclosure [Abstract]</t>
        </is>
      </c>
    </row>
    <row r="4">
      <c r="A4" s="4" t="inlineStr">
        <is>
          <t>Schedule of rental properties, net</t>
        </is>
      </c>
      <c r="B4" s="4" t="inlineStr">
        <is>
          <t xml:space="preserve">Description Useful
Life December 31, December 31,
Building
and building improvements 5-39 $ 6,260,524 $ 6,250,959
Land - 2,283,214 2,283,214
Rental
properties, at cost 8,543,738 8,534,173
Less:
accumulated depreciation (1,516,302 ) (1,159,366 )
Rental
properties, net $ 7,027,436 $ 7,374,8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scription Useful
Life (Years) December 31, 2020 December 31, 2019
Vehicle
and site trailers 5
- 10 $ 38,855 $ 38,855
Office
furniture and equipment 5
- 7 18,268 17,345
57,123 56,200
Less:
accumulated depreciation (40,064 ) (34,165 )
Property
and equipment, net $ 17,059 $ 22,0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stock option activities</t>
        </is>
      </c>
      <c r="B4" s="4" t="inlineStr">
        <is>
          <t xml:space="preserve">Number of Weighted Weighted Aggregate
Balance Outstanding December 31, 2018 1,290,000 $ 0.99 6.74 $ -
Granted - - - -
Balance Outstanding December 31, 2019 1,290,000 0.99 5.74 -
Granted 125,000 1.00 - -
Forfeited (90,000 ) 1.00 - -
Balance Outstanding December 31,
2020 1,325,000 $ 0.99 4.85 $ -
Exercisable, December 31, 2020 1,225,000 $ 0.99 4.76 -
Balance Non-vested at December 31, 2019 125,000 $ 1.00 - $ -
Granted 125,000 1.00 - -
Forfeited (90,000 ) 1.00 - -
Vested during
the period (60,000 ) 1.00 - -
Balance Non-vested at December 31,
2020 100,000 $ 1.00 6.0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statutory rate and the provision for income taxes</t>
        </is>
      </c>
      <c r="B4" s="4" t="inlineStr">
        <is>
          <t xml:space="preserve">Years
Ended
2020 2019
Income
tax benefit at U.S. statutory rate $ (16,311 ) $ (2,579 )
Income
tax benefit – state (5,092 ) (798 )
Non-deductible
expenses 6,663 6,920
Change
in valuation allowance 14,740 (3,543 )
Total
provision for income tax $ - $ - </t>
        </is>
      </c>
    </row>
    <row r="5">
      <c r="A5" s="4" t="inlineStr">
        <is>
          <t>Schedule of net deferred tax asset</t>
        </is>
      </c>
      <c r="B5" s="4" t="inlineStr">
        <is>
          <t xml:space="preserve">Deferred
Tax Asset: December 31, December 31,
Net
operating loss carryforward $ 485,172 $ 470,432
Net
deferred tax assets before valuation allowance 485,172 470,432
Valuation
allowance (485,172 ) (470,432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6"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Summary of Significant Accounting Policies (Details) - USD ($)</t>
        </is>
      </c>
      <c r="B1" s="2" t="inlineStr">
        <is>
          <t>Jan. 02, 2019</t>
        </is>
      </c>
      <c r="C1" s="2" t="inlineStr">
        <is>
          <t>May 01, 2018</t>
        </is>
      </c>
      <c r="D1" s="2" t="inlineStr">
        <is>
          <t>May 31, 2020</t>
        </is>
      </c>
      <c r="E1" s="2" t="inlineStr">
        <is>
          <t>Jul. 31, 2020</t>
        </is>
      </c>
      <c r="F1" s="2" t="inlineStr">
        <is>
          <t>Dec. 31, 2020</t>
        </is>
      </c>
      <c r="G1" s="2" t="inlineStr">
        <is>
          <t>Dec. 31, 2019</t>
        </is>
      </c>
    </row>
    <row r="2">
      <c r="A2" s="3" t="inlineStr">
        <is>
          <t>Summary of Significant Accounting Policies (Details) [Line Items]</t>
        </is>
      </c>
    </row>
    <row r="3">
      <c r="A3" s="4" t="inlineStr">
        <is>
          <t>Rental and advisory revenue</t>
        </is>
      </c>
      <c r="F3" s="6" t="n">
        <v>1176666</v>
      </c>
      <c r="G3" s="6" t="n">
        <v>1146654</v>
      </c>
    </row>
    <row r="4">
      <c r="A4" s="4" t="inlineStr">
        <is>
          <t>Percentage of total revenues</t>
        </is>
      </c>
      <c r="F4" s="4" t="inlineStr">
        <is>
          <t>96.80%</t>
        </is>
      </c>
      <c r="G4" s="4" t="inlineStr">
        <is>
          <t>91.00%</t>
        </is>
      </c>
    </row>
    <row r="5">
      <c r="A5" s="4" t="inlineStr">
        <is>
          <t>Amount of cash excess of FDIC</t>
        </is>
      </c>
      <c r="F5" s="6" t="n">
        <v>449000</v>
      </c>
      <c r="G5" s="6" t="n">
        <v>390000</v>
      </c>
    </row>
    <row r="6">
      <c r="A6" s="4" t="inlineStr">
        <is>
          <t>Federal deposit insurance corporation limits</t>
        </is>
      </c>
      <c r="F6" s="6" t="n">
        <v>250000</v>
      </c>
    </row>
    <row r="7">
      <c r="A7" s="4" t="inlineStr">
        <is>
          <t>Number of reportable segments</t>
        </is>
      </c>
      <c r="F7" s="5" t="n">
        <v>1</v>
      </c>
    </row>
    <row r="8">
      <c r="A8" s="4" t="inlineStr">
        <is>
          <t>Deferred rent receivable</t>
        </is>
      </c>
      <c r="F8" s="6" t="n">
        <v>173757</v>
      </c>
    </row>
    <row r="9">
      <c r="A9" s="4" t="inlineStr">
        <is>
          <t>Building and Building Improvements [Member] | Minimum [Member]</t>
        </is>
      </c>
    </row>
    <row r="10">
      <c r="A10" s="3" t="inlineStr">
        <is>
          <t>Summary of Significant Accounting Policies (Details) [Line Items]</t>
        </is>
      </c>
    </row>
    <row r="11">
      <c r="A11" s="4" t="inlineStr">
        <is>
          <t>Estimated useful life of assets</t>
        </is>
      </c>
      <c r="F11" s="4" t="inlineStr">
        <is>
          <t>5 years</t>
        </is>
      </c>
    </row>
    <row r="12">
      <c r="A12" s="4" t="inlineStr">
        <is>
          <t>Building and Building Improvements [Member] | Maximum [Member]</t>
        </is>
      </c>
    </row>
    <row r="13">
      <c r="A13" s="3" t="inlineStr">
        <is>
          <t>Summary of Significant Accounting Policies (Details) [Line Items]</t>
        </is>
      </c>
    </row>
    <row r="14">
      <c r="A14" s="4" t="inlineStr">
        <is>
          <t>Estimated useful life of assets</t>
        </is>
      </c>
      <c r="F14" s="4" t="inlineStr">
        <is>
          <t>39 years</t>
        </is>
      </c>
    </row>
    <row r="15">
      <c r="A15" s="4" t="inlineStr">
        <is>
          <t>Furniture and Fixtures [Member]</t>
        </is>
      </c>
    </row>
    <row r="16">
      <c r="A16" s="3" t="inlineStr">
        <is>
          <t>Summary of Significant Accounting Policies (Details) [Line Items]</t>
        </is>
      </c>
    </row>
    <row r="17">
      <c r="A17" s="4" t="inlineStr">
        <is>
          <t>Estimated useful life of assets</t>
        </is>
      </c>
      <c r="F17" s="4" t="inlineStr">
        <is>
          <t>7 years</t>
        </is>
      </c>
    </row>
    <row r="18">
      <c r="A18" s="4" t="inlineStr">
        <is>
          <t>Vehicles [Member] | Minimum [Member]</t>
        </is>
      </c>
    </row>
    <row r="19">
      <c r="A19" s="3" t="inlineStr">
        <is>
          <t>Summary of Significant Accounting Policies (Details) [Line Items]</t>
        </is>
      </c>
    </row>
    <row r="20">
      <c r="A20" s="4" t="inlineStr">
        <is>
          <t>Estimated useful life of assets</t>
        </is>
      </c>
      <c r="F20" s="4" t="inlineStr">
        <is>
          <t>5 years</t>
        </is>
      </c>
    </row>
    <row r="21">
      <c r="A21" s="4" t="inlineStr">
        <is>
          <t>Vehicles [Member] | Maximum [Member]</t>
        </is>
      </c>
    </row>
    <row r="22">
      <c r="A22" s="3" t="inlineStr">
        <is>
          <t>Summary of Significant Accounting Policies (Details) [Line Items]</t>
        </is>
      </c>
    </row>
    <row r="23">
      <c r="A23" s="4" t="inlineStr">
        <is>
          <t>Estimated useful life of assets</t>
        </is>
      </c>
      <c r="F23" s="4" t="inlineStr">
        <is>
          <t>10 years</t>
        </is>
      </c>
    </row>
    <row r="24">
      <c r="A24" s="4" t="inlineStr">
        <is>
          <t>Chino Valley Lease [Member]</t>
        </is>
      </c>
    </row>
    <row r="25">
      <c r="A25" s="3" t="inlineStr">
        <is>
          <t>Summary of Significant Accounting Policies (Details) [Line Items]</t>
        </is>
      </c>
    </row>
    <row r="26">
      <c r="A26" s="4" t="inlineStr">
        <is>
          <t>Increase in monthly base rent payable</t>
        </is>
      </c>
      <c r="C26" s="6" t="n">
        <v>35000</v>
      </c>
      <c r="E26" s="6" t="n">
        <v>32800</v>
      </c>
    </row>
    <row r="27">
      <c r="A27" s="4" t="inlineStr">
        <is>
          <t>Chino Valley Lease [Member] | Minimum [Member]</t>
        </is>
      </c>
    </row>
    <row r="28">
      <c r="A28" s="3" t="inlineStr">
        <is>
          <t>Summary of Significant Accounting Policies (Details) [Line Items]</t>
        </is>
      </c>
    </row>
    <row r="29">
      <c r="A29" s="4" t="inlineStr">
        <is>
          <t>Increase in monthly base rent payable</t>
        </is>
      </c>
      <c r="B29" s="6" t="n">
        <v>35000</v>
      </c>
      <c r="C29" s="5" t="n">
        <v>35000</v>
      </c>
    </row>
    <row r="30">
      <c r="A30" s="4" t="inlineStr">
        <is>
          <t>Decrease in monthly base rent payable</t>
        </is>
      </c>
      <c r="D30" s="6" t="n">
        <v>32800</v>
      </c>
    </row>
    <row r="31">
      <c r="A31" s="4" t="inlineStr">
        <is>
          <t>Chino Valley Lease [Member] | Maximum [Member]</t>
        </is>
      </c>
    </row>
    <row r="32">
      <c r="A32" s="3" t="inlineStr">
        <is>
          <t>Summary of Significant Accounting Policies (Details) [Line Items]</t>
        </is>
      </c>
    </row>
    <row r="33">
      <c r="A33" s="4" t="inlineStr">
        <is>
          <t>Increase in monthly base rent payable</t>
        </is>
      </c>
      <c r="B33" s="6" t="n">
        <v>40000</v>
      </c>
      <c r="C33" s="6" t="n">
        <v>40000</v>
      </c>
    </row>
    <row r="34">
      <c r="A34" s="4" t="inlineStr">
        <is>
          <t>Decrease in monthly base rent payable</t>
        </is>
      </c>
      <c r="D34" s="5" t="n">
        <v>40000</v>
      </c>
    </row>
    <row r="35">
      <c r="A35" s="4" t="inlineStr">
        <is>
          <t>Tempe Lease [Member] | Minimum [Member]</t>
        </is>
      </c>
    </row>
    <row r="36">
      <c r="A36" s="3" t="inlineStr">
        <is>
          <t>Summary of Significant Accounting Policies (Details) [Line Items]</t>
        </is>
      </c>
    </row>
    <row r="37">
      <c r="A37" s="4" t="inlineStr">
        <is>
          <t>Increase in monthly base rent payable</t>
        </is>
      </c>
      <c r="D37" s="5" t="n">
        <v>33500</v>
      </c>
    </row>
    <row r="38">
      <c r="A38" s="4" t="inlineStr">
        <is>
          <t>Tempe Lease [Member] | Maximum [Member]</t>
        </is>
      </c>
    </row>
    <row r="39">
      <c r="A39" s="3" t="inlineStr">
        <is>
          <t>Summary of Significant Accounting Policies (Details) [Line Items]</t>
        </is>
      </c>
    </row>
    <row r="40">
      <c r="A40" s="4" t="inlineStr">
        <is>
          <t>Increase in monthly base rent payable</t>
        </is>
      </c>
      <c r="D40" s="6" t="n">
        <v>492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potentially dilutive shares have been excluded from the calculation of diluted net (loss) per share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Shares excluded from the calculation of diluted earnings per share</t>
        </is>
      </c>
      <c r="B4" s="5" t="n">
        <v>1729000</v>
      </c>
      <c r="C4" s="5" t="n">
        <v>1694000</v>
      </c>
    </row>
    <row r="5">
      <c r="A5" s="4" t="inlineStr">
        <is>
          <t>Convertible debt [Member]</t>
        </is>
      </c>
    </row>
    <row r="6">
      <c r="A6" s="3" t="inlineStr">
        <is>
          <t>Antidilutive Securities Excluded from Computation of Earnings Per Share [Line Items]</t>
        </is>
      </c>
    </row>
    <row r="7">
      <c r="A7" s="4" t="inlineStr">
        <is>
          <t>Shares excluded from the calculation of diluted earnings per share</t>
        </is>
      </c>
      <c r="B7" s="5" t="n">
        <v>404000</v>
      </c>
      <c r="C7" s="5" t="n">
        <v>404000</v>
      </c>
    </row>
    <row r="8">
      <c r="A8" s="4" t="inlineStr">
        <is>
          <t>Stock options [Member]</t>
        </is>
      </c>
    </row>
    <row r="9">
      <c r="A9" s="3" t="inlineStr">
        <is>
          <t>Antidilutive Securities Excluded from Computation of Earnings Per Share [Line Items]</t>
        </is>
      </c>
    </row>
    <row r="10">
      <c r="A10" s="4" t="inlineStr">
        <is>
          <t>Shares excluded from the calculation of diluted earnings per share</t>
        </is>
      </c>
      <c r="B10" s="5" t="n">
        <v>1325000</v>
      </c>
      <c r="C10" s="5" t="n">
        <v>129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49" customWidth="1" min="1" max="1"/>
    <col width="14" customWidth="1" min="2" max="2"/>
    <col width="16" customWidth="1" min="3" max="3"/>
    <col width="80" customWidth="1" min="4" max="4"/>
    <col width="80" customWidth="1" min="5" max="5"/>
    <col width="80" customWidth="1" min="6" max="6"/>
    <col width="14" customWidth="1" min="7" max="7"/>
    <col width="14" customWidth="1" min="8" max="8"/>
  </cols>
  <sheetData>
    <row r="1">
      <c r="A1" s="1" t="inlineStr">
        <is>
          <t>Concentrations and Risks (Details) - USD ($)</t>
        </is>
      </c>
      <c r="B1" s="2" t="inlineStr">
        <is>
          <t>Jan. 02, 2019</t>
        </is>
      </c>
      <c r="C1" s="2" t="inlineStr">
        <is>
          <t>May 01, 2018</t>
        </is>
      </c>
      <c r="D1" s="2" t="inlineStr">
        <is>
          <t>May 29, 2020</t>
        </is>
      </c>
      <c r="E1" s="2" t="inlineStr">
        <is>
          <t>Jul. 31, 2020</t>
        </is>
      </c>
      <c r="F1" s="2" t="inlineStr">
        <is>
          <t>Dec. 31, 2020</t>
        </is>
      </c>
      <c r="G1" s="2" t="inlineStr">
        <is>
          <t>Dec. 31, 2019</t>
        </is>
      </c>
      <c r="H1" s="2" t="inlineStr">
        <is>
          <t>Jun. 30, 2022</t>
        </is>
      </c>
    </row>
    <row r="2">
      <c r="A2" s="3" t="inlineStr">
        <is>
          <t>Concentrations and Risks (Details) [Line Items]</t>
        </is>
      </c>
    </row>
    <row r="3">
      <c r="A3" s="4" t="inlineStr">
        <is>
          <t>Security deposits payable - related parties</t>
        </is>
      </c>
      <c r="F3" s="6" t="n">
        <v>71800</v>
      </c>
      <c r="G3" s="6" t="n">
        <v>71800</v>
      </c>
    </row>
    <row r="4">
      <c r="A4" s="4" t="inlineStr">
        <is>
          <t>Advisory services</t>
        </is>
      </c>
      <c r="F4" s="5" t="n">
        <v>2375</v>
      </c>
      <c r="G4" s="6" t="n">
        <v>8188</v>
      </c>
    </row>
    <row r="5">
      <c r="A5" s="4" t="inlineStr">
        <is>
          <t>Deferred rent receivable - related parties</t>
        </is>
      </c>
      <c r="F5" s="6" t="n">
        <v>173757</v>
      </c>
    </row>
    <row r="6">
      <c r="A6" s="4" t="inlineStr">
        <is>
          <t>Terminate date , description</t>
        </is>
      </c>
      <c r="F6" s="4" t="inlineStr">
        <is>
          <t>April 2040</t>
        </is>
      </c>
    </row>
    <row r="7">
      <c r="A7" s="4" t="inlineStr">
        <is>
          <t>Percentage of total assets</t>
        </is>
      </c>
      <c r="F7" s="4" t="inlineStr">
        <is>
          <t>96.80%</t>
        </is>
      </c>
      <c r="G7" s="4" t="inlineStr">
        <is>
          <t>91.00%</t>
        </is>
      </c>
    </row>
    <row r="8">
      <c r="A8" s="4" t="inlineStr">
        <is>
          <t>Total Revenues [Member]</t>
        </is>
      </c>
    </row>
    <row r="9">
      <c r="A9" s="3" t="inlineStr">
        <is>
          <t>Concentrations and Risks (Details) [Line Items]</t>
        </is>
      </c>
    </row>
    <row r="10">
      <c r="A10" s="4" t="inlineStr">
        <is>
          <t>Rental revenue</t>
        </is>
      </c>
      <c r="F10" s="6" t="n">
        <v>1176666</v>
      </c>
      <c r="G10" s="6" t="n">
        <v>1146654</v>
      </c>
    </row>
    <row r="11">
      <c r="A11" s="4" t="inlineStr">
        <is>
          <t>Perecentage of total revenue</t>
        </is>
      </c>
      <c r="F11" s="4" t="inlineStr">
        <is>
          <t>96.80%</t>
        </is>
      </c>
      <c r="G11" s="4" t="inlineStr">
        <is>
          <t>91.00%</t>
        </is>
      </c>
    </row>
    <row r="12">
      <c r="A12" s="4" t="inlineStr">
        <is>
          <t>Tenants [Member]</t>
        </is>
      </c>
    </row>
    <row r="13">
      <c r="A13" s="3" t="inlineStr">
        <is>
          <t>Concentrations and Risks (Details) [Line Items]</t>
        </is>
      </c>
    </row>
    <row r="14">
      <c r="A14" s="4" t="inlineStr">
        <is>
          <t>Percentage of total assets</t>
        </is>
      </c>
      <c r="F14" s="4" t="inlineStr">
        <is>
          <t>83.20%</t>
        </is>
      </c>
      <c r="G14" s="4" t="inlineStr">
        <is>
          <t>87.10%</t>
        </is>
      </c>
    </row>
    <row r="15">
      <c r="A15" s="4" t="inlineStr">
        <is>
          <t>Mr. Abrams [Member]</t>
        </is>
      </c>
    </row>
    <row r="16">
      <c r="A16" s="3" t="inlineStr">
        <is>
          <t>Concentrations and Risks (Details) [Line Items]</t>
        </is>
      </c>
    </row>
    <row r="17">
      <c r="A17" s="4" t="inlineStr">
        <is>
          <t>Convertible debt</t>
        </is>
      </c>
      <c r="F17" s="6" t="n">
        <v>2000000</v>
      </c>
    </row>
    <row r="18">
      <c r="A18" s="4" t="inlineStr">
        <is>
          <t>Forecast [Member]</t>
        </is>
      </c>
    </row>
    <row r="19">
      <c r="A19" s="3" t="inlineStr">
        <is>
          <t>Concentrations and Risks (Details) [Line Items]</t>
        </is>
      </c>
    </row>
    <row r="20">
      <c r="A20" s="4" t="inlineStr">
        <is>
          <t>Facilities totaling at least</t>
        </is>
      </c>
      <c r="H20" s="6" t="n">
        <v>8000000</v>
      </c>
    </row>
    <row r="21">
      <c r="A21" s="4" t="inlineStr">
        <is>
          <t>Least of improvements</t>
        </is>
      </c>
      <c r="H21" s="5" t="n">
        <v>8000000</v>
      </c>
    </row>
    <row r="22">
      <c r="A22" s="4" t="inlineStr">
        <is>
          <t>Chino Valley [Member]</t>
        </is>
      </c>
    </row>
    <row r="23">
      <c r="A23" s="3" t="inlineStr">
        <is>
          <t>Concentrations and Risks (Details) [Line Items]</t>
        </is>
      </c>
    </row>
    <row r="24">
      <c r="A24" s="4" t="inlineStr">
        <is>
          <t>Lease term</t>
        </is>
      </c>
      <c r="C24" s="4" t="inlineStr">
        <is>
          <t>22 years</t>
        </is>
      </c>
    </row>
    <row r="25">
      <c r="A25" s="4" t="inlineStr">
        <is>
          <t>Lease expiration date</t>
        </is>
      </c>
      <c r="C25" s="4" t="inlineStr">
        <is>
          <t>Apr. 30,
		2040</t>
        </is>
      </c>
    </row>
    <row r="26">
      <c r="A26" s="4" t="inlineStr">
        <is>
          <t>Base rent per month</t>
        </is>
      </c>
      <c r="C26" s="6" t="n">
        <v>35000</v>
      </c>
      <c r="E26" s="6" t="n">
        <v>32800</v>
      </c>
    </row>
    <row r="27">
      <c r="A27" s="4" t="inlineStr">
        <is>
          <t>Advisory services agreement, description</t>
        </is>
      </c>
      <c r="D27" s="4" t="inlineStr">
        <is>
          <t>(i) any unpaid rent and interest, plus (ii) 5% of the base rent which would have been earned after termination for the balance of the term.</t>
        </is>
      </c>
    </row>
    <row r="28">
      <c r="A28" s="4" t="inlineStr">
        <is>
          <t>Chino Valley [Member] | Minimum [Member]</t>
        </is>
      </c>
    </row>
    <row r="29">
      <c r="A29" s="3" t="inlineStr">
        <is>
          <t>Concentrations and Risks (Details) [Line Items]</t>
        </is>
      </c>
    </row>
    <row r="30">
      <c r="A30" s="4" t="inlineStr">
        <is>
          <t>Base rent per month</t>
        </is>
      </c>
      <c r="B30" s="6" t="n">
        <v>35000</v>
      </c>
      <c r="C30" s="5" t="n">
        <v>35000</v>
      </c>
    </row>
    <row r="31">
      <c r="A31" s="4" t="inlineStr">
        <is>
          <t>Chino Valley [Member] | Maximum [Member]</t>
        </is>
      </c>
    </row>
    <row r="32">
      <c r="A32" s="3" t="inlineStr">
        <is>
          <t>Concentrations and Risks (Details) [Line Items]</t>
        </is>
      </c>
    </row>
    <row r="33">
      <c r="A33" s="4" t="inlineStr">
        <is>
          <t>Base rent per month</t>
        </is>
      </c>
      <c r="B33" s="6" t="n">
        <v>40000</v>
      </c>
      <c r="C33" s="6" t="n">
        <v>40000</v>
      </c>
    </row>
    <row r="34">
      <c r="A34" s="4" t="inlineStr">
        <is>
          <t>Green Valley Lease [Member]</t>
        </is>
      </c>
    </row>
    <row r="35">
      <c r="A35" s="3" t="inlineStr">
        <is>
          <t>Concentrations and Risks (Details) [Line Items]</t>
        </is>
      </c>
    </row>
    <row r="36">
      <c r="A36" s="4" t="inlineStr">
        <is>
          <t>Lease term</t>
        </is>
      </c>
      <c r="C36" s="4" t="inlineStr">
        <is>
          <t>22 years</t>
        </is>
      </c>
    </row>
    <row r="37">
      <c r="A37" s="4" t="inlineStr">
        <is>
          <t>Lease expiration date</t>
        </is>
      </c>
      <c r="C37" s="4" t="inlineStr">
        <is>
          <t>Apr. 30,
		2040</t>
        </is>
      </c>
    </row>
    <row r="38">
      <c r="A38" s="4" t="inlineStr">
        <is>
          <t>Base rent per month</t>
        </is>
      </c>
      <c r="C38" s="6" t="n">
        <v>3500</v>
      </c>
      <c r="E38" s="5" t="n">
        <v>3500</v>
      </c>
    </row>
    <row r="39">
      <c r="A39" s="4" t="inlineStr">
        <is>
          <t>Advisory services agreement, description</t>
        </is>
      </c>
      <c r="D39" s="4" t="inlineStr">
        <is>
          <t>(i) any unpaid rent and interest, plus (ii) 5% of the base rent which would have been earned after termination for the balance of the term.</t>
        </is>
      </c>
    </row>
    <row r="40">
      <c r="A40" s="4" t="inlineStr">
        <is>
          <t>Zoned Arizona [Member]</t>
        </is>
      </c>
    </row>
    <row r="41">
      <c r="A41" s="3" t="inlineStr">
        <is>
          <t>Concentrations and Risks (Details) [Line Items]</t>
        </is>
      </c>
    </row>
    <row r="42">
      <c r="A42" s="4" t="inlineStr">
        <is>
          <t>Lease term</t>
        </is>
      </c>
      <c r="C42" s="4" t="inlineStr">
        <is>
          <t>22 years</t>
        </is>
      </c>
    </row>
    <row r="43">
      <c r="A43" s="4" t="inlineStr">
        <is>
          <t>Lease expiration date</t>
        </is>
      </c>
      <c r="C43" s="4" t="inlineStr">
        <is>
          <t>Apr. 30,
		2040</t>
        </is>
      </c>
    </row>
    <row r="44">
      <c r="A44" s="4" t="inlineStr">
        <is>
          <t>Base rent per month</t>
        </is>
      </c>
      <c r="C44" s="6" t="n">
        <v>33500</v>
      </c>
      <c r="E44" s="5" t="n">
        <v>49200</v>
      </c>
    </row>
    <row r="45">
      <c r="A45" s="4" t="inlineStr">
        <is>
          <t>Advisory services agreement, description</t>
        </is>
      </c>
      <c r="D45" s="4" t="inlineStr">
        <is>
          <t>(i) any unpaid rent and interest, plus (ii) 5% of the base rent which would have been earned after termination for the balance of the term.</t>
        </is>
      </c>
    </row>
    <row r="46">
      <c r="A46" s="4" t="inlineStr">
        <is>
          <t>Zoned Arizona [Member] | Forecast [Member]</t>
        </is>
      </c>
    </row>
    <row r="47">
      <c r="A47" s="3" t="inlineStr">
        <is>
          <t>Concentrations and Risks (Details) [Line Items]</t>
        </is>
      </c>
    </row>
    <row r="48">
      <c r="A48" s="4" t="inlineStr">
        <is>
          <t>Facilities totaling at least</t>
        </is>
      </c>
      <c r="H48" s="6" t="n">
        <v>8000000</v>
      </c>
    </row>
    <row r="49">
      <c r="A49" s="4" t="inlineStr">
        <is>
          <t>Kingman Lease [Member]</t>
        </is>
      </c>
    </row>
    <row r="50">
      <c r="A50" s="3" t="inlineStr">
        <is>
          <t>Concentrations and Risks (Details) [Line Items]</t>
        </is>
      </c>
    </row>
    <row r="51">
      <c r="A51" s="4" t="inlineStr">
        <is>
          <t>Lease term</t>
        </is>
      </c>
      <c r="C51" s="4" t="inlineStr">
        <is>
          <t>22 years</t>
        </is>
      </c>
    </row>
    <row r="52">
      <c r="A52" s="4" t="inlineStr">
        <is>
          <t>Lease expiration date</t>
        </is>
      </c>
      <c r="C52" s="4" t="inlineStr">
        <is>
          <t>Apr. 30,
		2040</t>
        </is>
      </c>
    </row>
    <row r="53">
      <c r="A53" s="4" t="inlineStr">
        <is>
          <t>Base rent per month</t>
        </is>
      </c>
      <c r="C53" s="6" t="n">
        <v>4000</v>
      </c>
      <c r="E53" s="6" t="n">
        <v>4000</v>
      </c>
    </row>
    <row r="54">
      <c r="A54" s="4" t="inlineStr">
        <is>
          <t>Advisory services agreement, description</t>
        </is>
      </c>
      <c r="E54" s="4" t="inlineStr">
        <is>
          <t>(i) any unpaid rent and interest, plus (ii) 5% of the base rent which would have been earned after termination for the balance of the term</t>
        </is>
      </c>
    </row>
    <row r="55">
      <c r="A55" s="4" t="inlineStr">
        <is>
          <t>Convertible debt</t>
        </is>
      </c>
      <c r="F55" s="6" t="n">
        <v>2000000</v>
      </c>
    </row>
    <row r="56">
      <c r="A56" s="4" t="inlineStr">
        <is>
          <t>Broken Arrow [Member]</t>
        </is>
      </c>
    </row>
    <row r="57">
      <c r="A57" s="3" t="inlineStr">
        <is>
          <t>Concentrations and Risks (Details) [Line Items]</t>
        </is>
      </c>
    </row>
    <row r="58">
      <c r="A58" s="4" t="inlineStr">
        <is>
          <t>Lease expiration date</t>
        </is>
      </c>
      <c r="C58" s="4" t="inlineStr">
        <is>
          <t>Apr. 30,
		2040</t>
        </is>
      </c>
    </row>
    <row r="59">
      <c r="A59" s="4" t="inlineStr">
        <is>
          <t>Percentage of total assets</t>
        </is>
      </c>
      <c r="C59" s="4" t="inlineStr">
        <is>
          <t>10.00%</t>
        </is>
      </c>
    </row>
    <row r="60">
      <c r="A60" s="4" t="inlineStr">
        <is>
          <t>Broken Arrow [Member] | January 1, 2019 [Member]</t>
        </is>
      </c>
    </row>
    <row r="61">
      <c r="A61" s="3" t="inlineStr">
        <is>
          <t>Concentrations and Risks (Details) [Line Items]</t>
        </is>
      </c>
    </row>
    <row r="62">
      <c r="A62" s="4" t="inlineStr">
        <is>
          <t>Advisory services agreement, description</t>
        </is>
      </c>
      <c r="F62" s="4" t="inlineStr">
        <is>
          <t>(i) reduce the gross revenue fee payable by Broken Arrow from 10% to 0%, and (ii) add a $250 hourly advisory fee payable by Broken Arrow. Except as set forth herein, the terms of the Broken Arrow CASA remain in full force and effect.</t>
        </is>
      </c>
    </row>
    <row r="63">
      <c r="A63" s="4" t="inlineStr">
        <is>
          <t>Cjk Casa [Member] | January 1, 2019 [Member]</t>
        </is>
      </c>
    </row>
    <row r="64">
      <c r="A64" s="3" t="inlineStr">
        <is>
          <t>Concentrations and Risks (Details) [Line Items]</t>
        </is>
      </c>
    </row>
    <row r="65">
      <c r="A65" s="4" t="inlineStr">
        <is>
          <t>Advisory services agreement, description</t>
        </is>
      </c>
      <c r="F65" s="4" t="inlineStr">
        <is>
          <t>(i) reduce the gross revenue fee payable by CJK from 10% to 0%, and (ii) add a $250 hourly advisory fee payable by CJK. Except as set forth herein, the terms of the CJK CASA remain in full force and effect.</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Concentrations and Risks (Details) - Schedule of future minimum lease payments</t>
        </is>
      </c>
      <c r="B1" s="2" t="inlineStr">
        <is>
          <t>Dec. 31, 2020USD ($)</t>
        </is>
      </c>
    </row>
    <row r="2">
      <c r="A2" s="3" t="inlineStr">
        <is>
          <t>Schedule of future minimum lease payments [Abstract]</t>
        </is>
      </c>
    </row>
    <row r="3">
      <c r="A3" s="4" t="inlineStr">
        <is>
          <t>2021</t>
        </is>
      </c>
      <c r="B3" s="6" t="n">
        <v>1096000</v>
      </c>
    </row>
    <row r="4">
      <c r="A4" s="4" t="inlineStr">
        <is>
          <t>2022</t>
        </is>
      </c>
      <c r="B4" s="5" t="n">
        <v>1107000</v>
      </c>
    </row>
    <row r="5">
      <c r="A5" s="4" t="inlineStr">
        <is>
          <t>2023</t>
        </is>
      </c>
      <c r="B5" s="5" t="n">
        <v>1082250</v>
      </c>
    </row>
    <row r="6">
      <c r="A6" s="4" t="inlineStr">
        <is>
          <t>2024</t>
        </is>
      </c>
      <c r="B6" s="5" t="n">
        <v>1074000</v>
      </c>
    </row>
    <row r="7">
      <c r="A7" s="4" t="inlineStr">
        <is>
          <t>2025</t>
        </is>
      </c>
      <c r="B7" s="5" t="n">
        <v>1074000</v>
      </c>
    </row>
    <row r="8">
      <c r="A8" s="4" t="inlineStr">
        <is>
          <t>Thereafter</t>
        </is>
      </c>
      <c r="B8" s="5" t="n">
        <v>15394000</v>
      </c>
    </row>
    <row r="9">
      <c r="A9" s="4" t="inlineStr">
        <is>
          <t>Total</t>
        </is>
      </c>
      <c r="B9" s="6" t="n">
        <v>20827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2000000</v>
      </c>
      <c r="C5" s="5" t="n">
        <v>2000000</v>
      </c>
    </row>
    <row r="6">
      <c r="A6" s="4" t="inlineStr">
        <is>
          <t>Preferred stock, shares outstanding</t>
        </is>
      </c>
      <c r="B6" s="5" t="n">
        <v>2000000</v>
      </c>
      <c r="C6" s="5" t="n">
        <v>2000000</v>
      </c>
    </row>
    <row r="7">
      <c r="A7" s="4" t="inlineStr">
        <is>
          <t>Preferred stock, liquidation preference (in Dollars per share)</t>
        </is>
      </c>
      <c r="B7" s="6" t="n">
        <v>1</v>
      </c>
      <c r="C7" s="6" t="n">
        <v>1</v>
      </c>
    </row>
    <row r="8">
      <c r="A8" s="4" t="inlineStr">
        <is>
          <t>Common stock, par value (in Dollars per share)</t>
        </is>
      </c>
      <c r="B8" s="7" t="n">
        <v>0.001</v>
      </c>
      <c r="C8" s="7" t="n">
        <v>0.001</v>
      </c>
    </row>
    <row r="9">
      <c r="A9" s="4" t="inlineStr">
        <is>
          <t>Common stock, shares authorized</t>
        </is>
      </c>
      <c r="B9" s="5" t="n">
        <v>100000000</v>
      </c>
      <c r="C9" s="5" t="n">
        <v>100000000</v>
      </c>
    </row>
    <row r="10">
      <c r="A10" s="4" t="inlineStr">
        <is>
          <t>Common stock, shares issued</t>
        </is>
      </c>
      <c r="B10" s="5" t="n">
        <v>12011548</v>
      </c>
      <c r="C10" s="5" t="n">
        <v>11901548</v>
      </c>
    </row>
    <row r="11">
      <c r="A11" s="4" t="inlineStr">
        <is>
          <t>Common stock, shares outstanding</t>
        </is>
      </c>
      <c r="B11" s="5" t="n">
        <v>12011548</v>
      </c>
      <c r="C11" s="5" t="n">
        <v>11901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ntal Properties (Details) - USD ($)</t>
        </is>
      </c>
      <c r="B1" s="2" t="inlineStr">
        <is>
          <t>12 Months Ended</t>
        </is>
      </c>
    </row>
    <row r="2">
      <c r="B2" s="2" t="inlineStr">
        <is>
          <t>Dec. 31, 2020</t>
        </is>
      </c>
      <c r="C2" s="2" t="inlineStr">
        <is>
          <t>Dec. 31, 2019</t>
        </is>
      </c>
    </row>
    <row r="3">
      <c r="A3" s="3" t="inlineStr">
        <is>
          <t>Rental Properties Disclosure [Abstract]</t>
        </is>
      </c>
    </row>
    <row r="4">
      <c r="A4" s="4" t="inlineStr">
        <is>
          <t>Depreciation and amortization of rental properties</t>
        </is>
      </c>
      <c r="B4" s="6" t="n">
        <v>356934</v>
      </c>
      <c r="C4" s="6" t="n">
        <v>35528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ntal Properties (Details) - Schedule of rental properties, net - USD ($)</t>
        </is>
      </c>
      <c r="B1" s="2" t="inlineStr">
        <is>
          <t>12 Months Ended</t>
        </is>
      </c>
    </row>
    <row r="2">
      <c r="B2" s="2" t="inlineStr">
        <is>
          <t>Dec. 31, 2020</t>
        </is>
      </c>
      <c r="C2" s="2" t="inlineStr">
        <is>
          <t>Dec. 31, 2019</t>
        </is>
      </c>
    </row>
    <row r="3">
      <c r="A3" s="3" t="inlineStr">
        <is>
          <t>Rental Properties (Details) - Schedule of rental properties, net [Line Items]</t>
        </is>
      </c>
    </row>
    <row r="4">
      <c r="A4" s="4" t="inlineStr">
        <is>
          <t>Rental properties, at cost</t>
        </is>
      </c>
      <c r="B4" s="6" t="n">
        <v>8543738</v>
      </c>
      <c r="C4" s="6" t="n">
        <v>8534173</v>
      </c>
    </row>
    <row r="5">
      <c r="A5" s="4" t="inlineStr">
        <is>
          <t>Less: accumulated depreciation</t>
        </is>
      </c>
      <c r="B5" s="5" t="n">
        <v>-1516302</v>
      </c>
      <c r="C5" s="5" t="n">
        <v>-1159366</v>
      </c>
    </row>
    <row r="6">
      <c r="A6" s="4" t="inlineStr">
        <is>
          <t>Rental properties, net</t>
        </is>
      </c>
      <c r="B6" s="5" t="n">
        <v>7027436</v>
      </c>
      <c r="C6" s="5" t="n">
        <v>7374807</v>
      </c>
    </row>
    <row r="7">
      <c r="A7" s="4" t="inlineStr">
        <is>
          <t>Building and Building Improvements [Member]</t>
        </is>
      </c>
    </row>
    <row r="8">
      <c r="A8" s="3" t="inlineStr">
        <is>
          <t>Rental Properties (Details) - Schedule of rental properties, net [Line Items]</t>
        </is>
      </c>
    </row>
    <row r="9">
      <c r="A9" s="4" t="inlineStr">
        <is>
          <t>Rental properties, at cost</t>
        </is>
      </c>
      <c r="B9" s="6" t="n">
        <v>6260524</v>
      </c>
      <c r="C9" s="5" t="n">
        <v>6250959</v>
      </c>
    </row>
    <row r="10">
      <c r="A10" s="4" t="inlineStr">
        <is>
          <t>Building and Building Improvements [Member] | Minimum [Member]</t>
        </is>
      </c>
    </row>
    <row r="11">
      <c r="A11" s="3" t="inlineStr">
        <is>
          <t>Rental Properties (Details) - Schedule of rental properties, net [Line Items]</t>
        </is>
      </c>
    </row>
    <row r="12">
      <c r="A12" s="4" t="inlineStr">
        <is>
          <t>Estimated useful life of assets</t>
        </is>
      </c>
      <c r="B12" s="4" t="inlineStr">
        <is>
          <t>5 years</t>
        </is>
      </c>
    </row>
    <row r="13">
      <c r="A13" s="4" t="inlineStr">
        <is>
          <t>Building and Building Improvements [Member] | Maximum [Member]</t>
        </is>
      </c>
    </row>
    <row r="14">
      <c r="A14" s="3" t="inlineStr">
        <is>
          <t>Rental Properties (Details) - Schedule of rental properties, net [Line Items]</t>
        </is>
      </c>
    </row>
    <row r="15">
      <c r="A15" s="4" t="inlineStr">
        <is>
          <t>Estimated useful life of assets</t>
        </is>
      </c>
      <c r="B15" s="4" t="inlineStr">
        <is>
          <t>39 years</t>
        </is>
      </c>
    </row>
    <row r="16">
      <c r="A16" s="4" t="inlineStr">
        <is>
          <t>Land [Member]</t>
        </is>
      </c>
    </row>
    <row r="17">
      <c r="A17" s="3" t="inlineStr">
        <is>
          <t>Rental Properties (Details) - Schedule of rental properties, net [Line Items]</t>
        </is>
      </c>
    </row>
    <row r="18">
      <c r="A18" s="4" t="inlineStr">
        <is>
          <t>Rental properties, at cost</t>
        </is>
      </c>
      <c r="B18" s="6" t="n">
        <v>2283214</v>
      </c>
      <c r="C18" s="6" t="n">
        <v>228321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5899</v>
      </c>
      <c r="C4" s="6" t="n">
        <v>66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6" t="n">
        <v>57123</v>
      </c>
      <c r="C4" s="6" t="n">
        <v>56200</v>
      </c>
    </row>
    <row r="5">
      <c r="A5" s="4" t="inlineStr">
        <is>
          <t>Less: accumulated depreciation</t>
        </is>
      </c>
      <c r="B5" s="5" t="n">
        <v>-40064</v>
      </c>
      <c r="C5" s="5" t="n">
        <v>-34165</v>
      </c>
    </row>
    <row r="6">
      <c r="A6" s="4" t="inlineStr">
        <is>
          <t>Property and equipment, net</t>
        </is>
      </c>
      <c r="B6" s="5" t="n">
        <v>17059</v>
      </c>
      <c r="C6" s="5" t="n">
        <v>22035</v>
      </c>
    </row>
    <row r="7">
      <c r="A7" s="4" t="inlineStr">
        <is>
          <t>Vehicle and site trailers [Member]</t>
        </is>
      </c>
    </row>
    <row r="8">
      <c r="A8" s="3" t="inlineStr">
        <is>
          <t>Property, Plant and Equipment [Line Items]</t>
        </is>
      </c>
    </row>
    <row r="9">
      <c r="A9" s="4" t="inlineStr">
        <is>
          <t>Property and equipment, gross</t>
        </is>
      </c>
      <c r="B9" s="6" t="n">
        <v>38855</v>
      </c>
      <c r="C9" s="5" t="n">
        <v>38855</v>
      </c>
    </row>
    <row r="10">
      <c r="A10" s="4" t="inlineStr">
        <is>
          <t>Vehicle and site trailers [Member] | Minimum [Member]</t>
        </is>
      </c>
    </row>
    <row r="11">
      <c r="A11" s="3" t="inlineStr">
        <is>
          <t>Property, Plant and Equipment [Line Items]</t>
        </is>
      </c>
    </row>
    <row r="12">
      <c r="A12" s="4" t="inlineStr">
        <is>
          <t>Useful Life (Years)</t>
        </is>
      </c>
      <c r="B12" s="4" t="inlineStr">
        <is>
          <t>5 years</t>
        </is>
      </c>
    </row>
    <row r="13">
      <c r="A13" s="4" t="inlineStr">
        <is>
          <t>Vehicle and site trailers [Member] | Maximum [Member]</t>
        </is>
      </c>
    </row>
    <row r="14">
      <c r="A14" s="3" t="inlineStr">
        <is>
          <t>Property, Plant and Equipment [Line Items]</t>
        </is>
      </c>
    </row>
    <row r="15">
      <c r="A15" s="4" t="inlineStr">
        <is>
          <t>Useful Life (Years)</t>
        </is>
      </c>
      <c r="B15" s="4" t="inlineStr">
        <is>
          <t>10 years</t>
        </is>
      </c>
    </row>
    <row r="16">
      <c r="A16" s="4" t="inlineStr">
        <is>
          <t>Office furniture and equipment [Member]</t>
        </is>
      </c>
    </row>
    <row r="17">
      <c r="A17" s="3" t="inlineStr">
        <is>
          <t>Property, Plant and Equipment [Line Items]</t>
        </is>
      </c>
    </row>
    <row r="18">
      <c r="A18" s="4" t="inlineStr">
        <is>
          <t>Property and equipment, gross</t>
        </is>
      </c>
      <c r="B18" s="6" t="n">
        <v>18268</v>
      </c>
      <c r="C18" s="6" t="n">
        <v>17345</v>
      </c>
    </row>
    <row r="19">
      <c r="A19" s="4" t="inlineStr">
        <is>
          <t>Office furniture and equipment [Member] | Minimum [Member]</t>
        </is>
      </c>
    </row>
    <row r="20">
      <c r="A20" s="3" t="inlineStr">
        <is>
          <t>Property, Plant and Equipment [Line Items]</t>
        </is>
      </c>
    </row>
    <row r="21">
      <c r="A21" s="4" t="inlineStr">
        <is>
          <t>Useful Life (Years)</t>
        </is>
      </c>
      <c r="B21" s="4" t="inlineStr">
        <is>
          <t>5 years</t>
        </is>
      </c>
    </row>
    <row r="22">
      <c r="A22" s="4" t="inlineStr">
        <is>
          <t>Office furniture and equipment [Member] | Maximum [Member]</t>
        </is>
      </c>
    </row>
    <row r="23">
      <c r="A23" s="3" t="inlineStr">
        <is>
          <t>Property, Plant and Equipment [Line Items]</t>
        </is>
      </c>
    </row>
    <row r="24">
      <c r="A24" s="4" t="inlineStr">
        <is>
          <t>Useful Life (Years)</t>
        </is>
      </c>
      <c r="B24"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 width="14" customWidth="1" min="5" max="5"/>
  </cols>
  <sheetData>
    <row r="1">
      <c r="A1" s="1" t="inlineStr">
        <is>
          <t>Convertible Note Receivable (Details) - USD ($)</t>
        </is>
      </c>
      <c r="B1" s="2" t="inlineStr">
        <is>
          <t>1 Months Ended</t>
        </is>
      </c>
    </row>
    <row r="2">
      <c r="B2" s="2" t="inlineStr">
        <is>
          <t>Sep. 19, 2020</t>
        </is>
      </c>
      <c r="C2" s="2" t="inlineStr">
        <is>
          <t>Mar. 19, 2020</t>
        </is>
      </c>
      <c r="D2" s="2" t="inlineStr">
        <is>
          <t>Feb. 19, 2021</t>
        </is>
      </c>
      <c r="E2" s="2" t="inlineStr">
        <is>
          <t>Dec. 31, 2020</t>
        </is>
      </c>
    </row>
    <row r="3">
      <c r="A3" s="3" t="inlineStr">
        <is>
          <t>Convertible Note Receivable (Details) [Line Items]</t>
        </is>
      </c>
    </row>
    <row r="4">
      <c r="A4" s="4" t="inlineStr">
        <is>
          <t>Bears interest rate</t>
        </is>
      </c>
      <c r="E4" s="4" t="inlineStr">
        <is>
          <t>12.00%</t>
        </is>
      </c>
    </row>
    <row r="5">
      <c r="A5" s="4" t="inlineStr">
        <is>
          <t>Debt instrument, description</t>
        </is>
      </c>
      <c r="C5" s="4" t="inlineStr">
        <is>
          <t>constituting 10% of the total outstanding units and 10% of the total percentage interest following such issuance and at the time of such issuance.</t>
        </is>
      </c>
    </row>
    <row r="6">
      <c r="A6" s="4" t="inlineStr">
        <is>
          <t>Debt instrument, description</t>
        </is>
      </c>
      <c r="B6" s="4" t="inlineStr">
        <is>
          <t>the Company may convert all or a portion of the principal balance and all accrued and unpaid interest due into a number of units equal to the proportion of the outstanding amount being converted multiplied by 33% of the total number of units issued and outstanding at the time of conversion, constituting 33% of the total percentage interest (the &amp;#x201c;Conversion Percentage&amp;#x201d;).</t>
        </is>
      </c>
    </row>
    <row r="7">
      <c r="A7" s="4" t="inlineStr">
        <is>
          <t>Convertible note receivable, description</t>
        </is>
      </c>
      <c r="B7" s="4" t="inlineStr">
        <is>
          <t>(i) KCB does not elect to exercise its rights of prepayment prior to the Maturity Date, (ii) the Company does not elect to exercise its rights of conversion, and (iii) KCB pays to the Company all outstanding principal and interest accrued and due under the terms of the KCB Debenture on the Maturity Date, the Company will still be entitled to receive a number of units, in addition to such payment amount, constituting 8% of the total outstanding units and 8% of the total percentage interest following such issuance and at the time of such issuance.</t>
        </is>
      </c>
    </row>
    <row r="8">
      <c r="A8" s="4" t="inlineStr">
        <is>
          <t>Convertible note receivable</t>
        </is>
      </c>
      <c r="E8" s="6" t="n">
        <v>100000</v>
      </c>
    </row>
    <row r="9">
      <c r="A9" s="4" t="inlineStr">
        <is>
          <t>Interest receivable</t>
        </is>
      </c>
      <c r="E9" s="6" t="n">
        <v>5129</v>
      </c>
    </row>
    <row r="10">
      <c r="A10" s="4" t="inlineStr">
        <is>
          <t>Subsequent Event [Member]</t>
        </is>
      </c>
    </row>
    <row r="11">
      <c r="A11" s="3" t="inlineStr">
        <is>
          <t>Convertible Note Receivable (Details) [Line Items]</t>
        </is>
      </c>
    </row>
    <row r="12">
      <c r="A12" s="4" t="inlineStr">
        <is>
          <t>Bears interest rate</t>
        </is>
      </c>
      <c r="D12" s="4" t="inlineStr">
        <is>
          <t>12.00%</t>
        </is>
      </c>
    </row>
    <row r="13">
      <c r="A13" s="4" t="inlineStr">
        <is>
          <t>KCB Debenture [Member]</t>
        </is>
      </c>
    </row>
    <row r="14">
      <c r="A14" s="3" t="inlineStr">
        <is>
          <t>Convertible Note Receivable (Details) [Line Items]</t>
        </is>
      </c>
    </row>
    <row r="15">
      <c r="A15" s="4" t="inlineStr">
        <is>
          <t>Initial investment</t>
        </is>
      </c>
      <c r="C15" s="6" t="n">
        <v>100000</v>
      </c>
    </row>
    <row r="16">
      <c r="A16" s="4" t="inlineStr">
        <is>
          <t>Original principal amount</t>
        </is>
      </c>
      <c r="C16" s="6" t="n">
        <v>100000</v>
      </c>
    </row>
    <row r="17">
      <c r="A17" s="4" t="inlineStr">
        <is>
          <t>Bears interest rate</t>
        </is>
      </c>
      <c r="C17" s="4" t="inlineStr">
        <is>
          <t>6.50%</t>
        </is>
      </c>
    </row>
    <row r="18">
      <c r="A18" s="4" t="inlineStr">
        <is>
          <t>Debt maturity date</t>
        </is>
      </c>
      <c r="C18" s="4" t="inlineStr">
        <is>
          <t>Mar. 19,
		2025</t>
        </is>
      </c>
    </row>
    <row r="19">
      <c r="A19" s="4" t="inlineStr">
        <is>
          <t>KCB Debenture [Member] | Subsequent Event [Member]</t>
        </is>
      </c>
    </row>
    <row r="20">
      <c r="A20" s="3" t="inlineStr">
        <is>
          <t>Convertible Note Receivable (Details) [Line Items]</t>
        </is>
      </c>
    </row>
    <row r="21">
      <c r="A21" s="4" t="inlineStr">
        <is>
          <t>Additional investment</t>
        </is>
      </c>
      <c r="D21" s="6" t="n">
        <v>1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vertible Note Payable (Details) - Abrams Debenture [Member] - USD ($)</t>
        </is>
      </c>
      <c r="B1" s="2" t="inlineStr">
        <is>
          <t>Jan. 09, 2017</t>
        </is>
      </c>
      <c r="C1" s="2" t="inlineStr">
        <is>
          <t>Dec. 31, 2020</t>
        </is>
      </c>
      <c r="D1" s="2" t="inlineStr">
        <is>
          <t>Dec. 31, 2019</t>
        </is>
      </c>
      <c r="E1" s="2" t="inlineStr">
        <is>
          <t>Mar. 01, 2018</t>
        </is>
      </c>
    </row>
    <row r="2">
      <c r="A2" s="3" t="inlineStr">
        <is>
          <t>Convertible Note Payable (Details) [Line Items]</t>
        </is>
      </c>
    </row>
    <row r="3">
      <c r="A3" s="4" t="inlineStr">
        <is>
          <t>Principal balance</t>
        </is>
      </c>
      <c r="B3" s="6" t="n">
        <v>2000000</v>
      </c>
      <c r="C3" s="6" t="n">
        <v>2000000</v>
      </c>
      <c r="D3" s="6" t="n">
        <v>2000000</v>
      </c>
      <c r="E3" s="6" t="n">
        <v>2000000</v>
      </c>
    </row>
    <row r="4">
      <c r="A4" s="4" t="inlineStr">
        <is>
          <t>Convertible notes payable exchange cash</t>
        </is>
      </c>
      <c r="B4" s="6" t="n">
        <v>2000000</v>
      </c>
    </row>
    <row r="5">
      <c r="A5" s="4" t="inlineStr">
        <is>
          <t>Percentage of debenture interest</t>
        </is>
      </c>
      <c r="B5" s="4" t="inlineStr">
        <is>
          <t>6.00%</t>
        </is>
      </c>
    </row>
    <row r="6">
      <c r="A6" s="4" t="inlineStr">
        <is>
          <t>Common stock conversion price per share (in Dollars per share)</t>
        </is>
      </c>
      <c r="B6" s="6" t="n">
        <v>5</v>
      </c>
    </row>
    <row r="7">
      <c r="A7" s="4" t="inlineStr">
        <is>
          <t>Bear interest rate</t>
        </is>
      </c>
      <c r="B7" s="4" t="inlineStr">
        <is>
          <t>12.00%</t>
        </is>
      </c>
    </row>
    <row r="8">
      <c r="A8" s="4" t="inlineStr">
        <is>
          <t>Accrued interest payable</t>
        </is>
      </c>
      <c r="C8" s="5" t="n">
        <v>30000</v>
      </c>
      <c r="D8" s="5" t="n">
        <v>30000</v>
      </c>
    </row>
    <row r="9">
      <c r="A9" s="4" t="inlineStr">
        <is>
          <t>Interest expense</t>
        </is>
      </c>
      <c r="C9" s="6" t="n">
        <v>120000</v>
      </c>
      <c r="D9" s="6" t="n">
        <v>1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0</t>
        </is>
      </c>
      <c r="C2" s="2" t="inlineStr">
        <is>
          <t>Dec. 31, 2019</t>
        </is>
      </c>
      <c r="D2" s="2" t="inlineStr">
        <is>
          <t>Jan. 09, 2017</t>
        </is>
      </c>
    </row>
    <row r="3">
      <c r="A3" s="3" t="inlineStr">
        <is>
          <t>Related Party Transactions (Details) [Line Items]</t>
        </is>
      </c>
    </row>
    <row r="4">
      <c r="A4" s="4" t="inlineStr">
        <is>
          <t>Bear interest rate</t>
        </is>
      </c>
      <c r="B4" s="4" t="inlineStr">
        <is>
          <t>12.00%</t>
        </is>
      </c>
    </row>
    <row r="5">
      <c r="A5" s="4" t="inlineStr">
        <is>
          <t>Interest expenses - related parties</t>
        </is>
      </c>
      <c r="B5" s="6" t="n">
        <v>1200</v>
      </c>
      <c r="C5" s="6" t="n">
        <v>1200</v>
      </c>
    </row>
    <row r="6">
      <c r="A6" s="4" t="inlineStr">
        <is>
          <t>Convertible Debenture [Member]</t>
        </is>
      </c>
    </row>
    <row r="7">
      <c r="A7" s="3" t="inlineStr">
        <is>
          <t>Related Party Transactions (Details) [Line Items]</t>
        </is>
      </c>
    </row>
    <row r="8">
      <c r="A8" s="4" t="inlineStr">
        <is>
          <t>Debentures accrued interest</t>
        </is>
      </c>
      <c r="D8" s="4" t="inlineStr">
        <is>
          <t>6.00%</t>
        </is>
      </c>
    </row>
    <row r="9">
      <c r="A9" s="4" t="inlineStr">
        <is>
          <t>Common stock conversion price per share (in Dollars per share)</t>
        </is>
      </c>
      <c r="D9" s="6" t="n">
        <v>5</v>
      </c>
    </row>
    <row r="10">
      <c r="A10" s="4" t="inlineStr">
        <is>
          <t>Bear interest rate</t>
        </is>
      </c>
      <c r="D10" s="4" t="inlineStr">
        <is>
          <t>12.00%</t>
        </is>
      </c>
    </row>
    <row r="11">
      <c r="A11" s="4" t="inlineStr">
        <is>
          <t>McLaren [Member]</t>
        </is>
      </c>
    </row>
    <row r="12">
      <c r="A12" s="3" t="inlineStr">
        <is>
          <t>Related Party Transactions (Details) [Line Items]</t>
        </is>
      </c>
    </row>
    <row r="13">
      <c r="A13" s="4" t="inlineStr">
        <is>
          <t>Principal amount of convertible debt</t>
        </is>
      </c>
      <c r="D13" s="6" t="n">
        <v>20000</v>
      </c>
    </row>
    <row r="14">
      <c r="A14" s="4" t="inlineStr">
        <is>
          <t>Convertible notes payable exchange cash</t>
        </is>
      </c>
      <c r="D14" s="6" t="n">
        <v>20000</v>
      </c>
    </row>
    <row r="15">
      <c r="A15" s="4" t="inlineStr">
        <is>
          <t>Principal balance of debentures</t>
        </is>
      </c>
      <c r="B15" s="5" t="n">
        <v>20000</v>
      </c>
      <c r="C15" s="5" t="n">
        <v>20000</v>
      </c>
    </row>
    <row r="16">
      <c r="A16" s="4" t="inlineStr">
        <is>
          <t>Accrued interest payable</t>
        </is>
      </c>
      <c r="B16" s="6" t="n">
        <v>4200</v>
      </c>
      <c r="C16" s="6" t="n">
        <v>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3" customWidth="1" min="5" max="5"/>
    <col width="80"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s>
  <sheetData>
    <row r="1">
      <c r="A1" s="1" t="inlineStr">
        <is>
          <t>Stockholders' Equity (Details) - USD ($)</t>
        </is>
      </c>
      <c r="B1" s="2" t="inlineStr">
        <is>
          <t>Jan. 06, 2020</t>
        </is>
      </c>
      <c r="C1" s="2" t="inlineStr">
        <is>
          <t>Jan. 14, 2019</t>
        </is>
      </c>
      <c r="D1" s="2" t="inlineStr">
        <is>
          <t>Jan. 02, 2019</t>
        </is>
      </c>
      <c r="E1" s="2" t="inlineStr">
        <is>
          <t>May 01, 2018</t>
        </is>
      </c>
      <c r="F1" s="2" t="inlineStr">
        <is>
          <t>Jan. 09, 2017</t>
        </is>
      </c>
      <c r="G1" s="2" t="inlineStr">
        <is>
          <t>Aug. 09, 2016</t>
        </is>
      </c>
      <c r="H1" s="2" t="inlineStr">
        <is>
          <t>Dec. 13, 2013</t>
        </is>
      </c>
      <c r="I1" s="2" t="inlineStr">
        <is>
          <t>Sep. 19, 2020</t>
        </is>
      </c>
      <c r="J1" s="2" t="inlineStr">
        <is>
          <t>Jan. 31, 2020</t>
        </is>
      </c>
      <c r="K1" s="2" t="inlineStr">
        <is>
          <t>Jan. 31, 2019</t>
        </is>
      </c>
      <c r="L1" s="2" t="inlineStr">
        <is>
          <t>Dec. 31, 2020</t>
        </is>
      </c>
      <c r="M1" s="2" t="inlineStr">
        <is>
          <t>Dec. 31, 2019</t>
        </is>
      </c>
    </row>
    <row r="2">
      <c r="A2" s="3" t="inlineStr">
        <is>
          <t>Stockholders' Equity (Details) [Line Items]</t>
        </is>
      </c>
    </row>
    <row r="3">
      <c r="A3" s="4" t="inlineStr">
        <is>
          <t>Preferred stock, shares authorized</t>
        </is>
      </c>
      <c r="L3" s="5" t="n">
        <v>5000000</v>
      </c>
      <c r="M3" s="5" t="n">
        <v>5000000</v>
      </c>
    </row>
    <row r="4">
      <c r="A4" s="4" t="inlineStr">
        <is>
          <t>Preferred stock, par value (in Dollars per share)</t>
        </is>
      </c>
      <c r="L4" s="7" t="n">
        <v>0.001</v>
      </c>
      <c r="M4" s="7" t="n">
        <v>0.001</v>
      </c>
    </row>
    <row r="5">
      <c r="A5" s="4" t="inlineStr">
        <is>
          <t>Number of options outstanding, granted</t>
        </is>
      </c>
      <c r="L5" s="5" t="n">
        <v>125000</v>
      </c>
      <c r="M5" s="4" t="inlineStr">
        <is>
          <t xml:space="preserve"> </t>
        </is>
      </c>
    </row>
    <row r="6">
      <c r="A6" s="4" t="inlineStr">
        <is>
          <t>Number of options vested and exercisable</t>
        </is>
      </c>
      <c r="L6" s="5" t="n">
        <v>1225000</v>
      </c>
    </row>
    <row r="7">
      <c r="A7" s="4" t="inlineStr">
        <is>
          <t>Debt insturment, description</t>
        </is>
      </c>
      <c r="I7" s="4" t="inlineStr">
        <is>
          <t>the Company may convert all or a portion of the principal balance and all accrued and unpaid interest due into a number of units equal to the proportion of the outstanding amount being converted multiplied by 33% of the total number of units issued and outstanding at the time of conversion, constituting 33% of the total percentage interest (the &amp;#x201c;Conversion Percentage&amp;#x201d;).</t>
        </is>
      </c>
    </row>
    <row r="8">
      <c r="A8" s="4" t="inlineStr">
        <is>
          <t>Stock Redemption Agreement [Member]</t>
        </is>
      </c>
    </row>
    <row r="9">
      <c r="A9" s="3" t="inlineStr">
        <is>
          <t>Stockholders' Equity (Details) [Line Items]</t>
        </is>
      </c>
    </row>
    <row r="10">
      <c r="A10" s="4" t="inlineStr">
        <is>
          <t>Stock redemption agreement, description</t>
        </is>
      </c>
      <c r="D10" s="4" t="inlineStr">
        <is>
          <t>(i) Mr. Carra was the owner 2,028,335 shares of the Company&amp;#x2019;s common stock, representing approximately 11.6% of the Company&amp;#x2019;s outstanding shares as of January 1, 2019, and (ii) Mr. Abrams, together with the Trusts (collectively, the &amp;#x201c;Abrams Affiliates&amp;#x201d;), owned 3,611,669 shares of the Company&amp;#x2019;s common stock, representing approximately 20.7% of the Company&amp;#x2019;s outstanding common stock as of January 1, 2019. Pursuant to SEC rules, each of Messrs. Carra and Abrams was deemed to be a &amp;#x201c;related person&amp;#x201d; due solely to their status as significant stockholders of the Company.</t>
        </is>
      </c>
    </row>
    <row r="11">
      <c r="A11" s="4" t="inlineStr">
        <is>
          <t>Aggregate shares of stock redemption</t>
        </is>
      </c>
      <c r="D11" s="5" t="n">
        <v>5640004</v>
      </c>
    </row>
    <row r="12">
      <c r="A12" s="4" t="inlineStr">
        <is>
          <t>Stock Options [Member]</t>
        </is>
      </c>
    </row>
    <row r="13">
      <c r="A13" s="3" t="inlineStr">
        <is>
          <t>Stockholders' Equity (Details) [Line Items]</t>
        </is>
      </c>
    </row>
    <row r="14">
      <c r="A14" s="4" t="inlineStr">
        <is>
          <t>Shares per price (in Dollars per share)</t>
        </is>
      </c>
      <c r="L14" s="8" t="n">
        <v>0.43</v>
      </c>
    </row>
    <row r="15">
      <c r="A15" s="4" t="inlineStr">
        <is>
          <t>Stock-based compensation expense (in Dollars)</t>
        </is>
      </c>
      <c r="L15" s="6" t="n">
        <v>24231</v>
      </c>
      <c r="M15" s="6" t="n">
        <v>23612</v>
      </c>
    </row>
    <row r="16">
      <c r="A16" s="4" t="inlineStr">
        <is>
          <t>Purchase of common stock</t>
        </is>
      </c>
      <c r="B16" s="5" t="n">
        <v>125000</v>
      </c>
    </row>
    <row r="17">
      <c r="A17" s="4" t="inlineStr">
        <is>
          <t>Exercise price (in Dollars per share)</t>
        </is>
      </c>
      <c r="B17" s="6" t="n">
        <v>1</v>
      </c>
    </row>
    <row r="18">
      <c r="A18" s="4" t="inlineStr">
        <is>
          <t>Sale of stock, description</t>
        </is>
      </c>
      <c r="B18" s="4" t="inlineStr">
        <is>
          <t>(i) 35,000 of such shares on January 6, 2020; and (ii) as to 10,000 of such shares on January 6, 2021 and each year thereafter through January 6, 2029. The fair value of this option grant was estimated on the date of grant using the Black-Scholes option-pricing model with the following weighted-average assumptions: dividend yield of 0%; expected volatility of 110%; risk-free interest rate of 1.81%; and an estimated holding period of 10 years. In connection with these options, the Company valued these options at a fair value of $23,388 and will record stock-based compensation expense over the vesting period. In July 2020, this employee was terminated and 90,000 unvested options were cancelled.</t>
        </is>
      </c>
    </row>
    <row r="19">
      <c r="A19" s="4" t="inlineStr">
        <is>
          <t>Number of options outstanding, granted</t>
        </is>
      </c>
      <c r="L19" s="5" t="n">
        <v>1325000</v>
      </c>
    </row>
    <row r="20">
      <c r="A20" s="4" t="inlineStr">
        <is>
          <t>Number of options vested and exercisable</t>
        </is>
      </c>
      <c r="L20" s="5" t="n">
        <v>1225000</v>
      </c>
    </row>
    <row r="21">
      <c r="A21" s="4" t="inlineStr">
        <is>
          <t>Unvested stock-based compensation expense (in Dollars)</t>
        </is>
      </c>
      <c r="L21" s="6" t="n">
        <v>34582</v>
      </c>
    </row>
    <row r="22">
      <c r="A22" s="4" t="inlineStr">
        <is>
          <t>2016 Plan [Member]</t>
        </is>
      </c>
    </row>
    <row r="23">
      <c r="A23" s="3" t="inlineStr">
        <is>
          <t>Stockholders' Equity (Details) [Line Items]</t>
        </is>
      </c>
    </row>
    <row r="24">
      <c r="A24" s="4" t="inlineStr">
        <is>
          <t>Issued shares of common stock, shares</t>
        </is>
      </c>
      <c r="G24" s="5" t="n">
        <v>10000000</v>
      </c>
    </row>
    <row r="25">
      <c r="A25" s="4" t="inlineStr">
        <is>
          <t>Stock option awards</t>
        </is>
      </c>
      <c r="L25" s="5" t="n">
        <v>75000</v>
      </c>
      <c r="M25" s="5" t="n">
        <v>40000</v>
      </c>
    </row>
    <row r="26">
      <c r="A26" s="4" t="inlineStr">
        <is>
          <t>Stock option exercisable</t>
        </is>
      </c>
      <c r="L26" s="5" t="n">
        <v>75000</v>
      </c>
      <c r="M26" s="5" t="n">
        <v>40000</v>
      </c>
    </row>
    <row r="27">
      <c r="A27" s="4" t="inlineStr">
        <is>
          <t>Future issuance shares</t>
        </is>
      </c>
      <c r="L27" s="5" t="n">
        <v>9925000</v>
      </c>
      <c r="M27" s="5" t="n">
        <v>9960000</v>
      </c>
    </row>
    <row r="28">
      <c r="A28" s="4" t="inlineStr">
        <is>
          <t>2014 Plan [Member]</t>
        </is>
      </c>
    </row>
    <row r="29">
      <c r="A29" s="3" t="inlineStr">
        <is>
          <t>Stockholders' Equity (Details) [Line Items]</t>
        </is>
      </c>
    </row>
    <row r="30">
      <c r="A30" s="4" t="inlineStr">
        <is>
          <t>Terms of plan, description</t>
        </is>
      </c>
      <c r="G30" s="4" t="inlineStr">
        <is>
          <t>The Company also continues to maintain its 2014 Equity Compensation Plan (the &amp;#x201c;2014 Plan&amp;#x201d;), pursuant to which 1,250,000 previously awarded stock options are outstanding. The 2014 Plan has been superseded by the 2016 Plan. Accordingly, no additional shares subject to the existing 2014 Plan will be issued and the 1,250,000 shares issuable upon exercise of stock options will be issued pursuant to the 2014 Plan, if exercised.</t>
        </is>
      </c>
    </row>
    <row r="31">
      <c r="A31" s="4" t="inlineStr">
        <is>
          <t>Stock option to purchase</t>
        </is>
      </c>
      <c r="L31" s="5" t="n">
        <v>1250000</v>
      </c>
      <c r="M31" s="5" t="n">
        <v>1150000</v>
      </c>
    </row>
    <row r="32">
      <c r="A32" s="4" t="inlineStr">
        <is>
          <t>Preferred Stock [Member]</t>
        </is>
      </c>
    </row>
    <row r="33">
      <c r="A33" s="3" t="inlineStr">
        <is>
          <t>Stockholders' Equity (Details) [Line Items]</t>
        </is>
      </c>
    </row>
    <row r="34">
      <c r="A34" s="4" t="inlineStr">
        <is>
          <t>Preferred stock, shares authorized</t>
        </is>
      </c>
      <c r="H34" s="5" t="n">
        <v>5000000</v>
      </c>
    </row>
    <row r="35">
      <c r="A35" s="4" t="inlineStr">
        <is>
          <t>Preferred stock, par value (in Dollars per share)</t>
        </is>
      </c>
      <c r="H35" s="7" t="n">
        <v>0.001</v>
      </c>
    </row>
    <row r="36">
      <c r="A36" s="4" t="inlineStr">
        <is>
          <t>Preferred stock, voting rights description</t>
        </is>
      </c>
      <c r="H36" s="4" t="inlineStr">
        <is>
          <t>The holders of the preferred stock are entitled to fifty (50) votes for each share held.</t>
        </is>
      </c>
    </row>
    <row r="37">
      <c r="A37" s="4" t="inlineStr">
        <is>
          <t>Shares per price (in Dollars per share)</t>
        </is>
      </c>
      <c r="H37" s="6" t="n">
        <v>1</v>
      </c>
    </row>
    <row r="38">
      <c r="A38" s="4" t="inlineStr">
        <is>
          <t>Preferred stock outstanding transactions description</t>
        </is>
      </c>
      <c r="H38" s="4" t="inlineStr">
        <is>
          <t>at least 51% of the total number of shares of Preferred Stock outstanding</t>
        </is>
      </c>
    </row>
    <row r="39">
      <c r="A39" s="4" t="inlineStr">
        <is>
          <t>Common stock price per share (in Dollars per share)</t>
        </is>
      </c>
      <c r="C39" s="7" t="n">
        <v>0.311</v>
      </c>
    </row>
    <row r="40">
      <c r="A40" s="4" t="inlineStr">
        <is>
          <t>Director [Member]</t>
        </is>
      </c>
    </row>
    <row r="41">
      <c r="A41" s="3" t="inlineStr">
        <is>
          <t>Stockholders' Equity (Details) [Line Items]</t>
        </is>
      </c>
    </row>
    <row r="42">
      <c r="A42" s="4" t="inlineStr">
        <is>
          <t>Common stock issued for services, shares</t>
        </is>
      </c>
      <c r="B42" s="5" t="n">
        <v>110000</v>
      </c>
      <c r="C42" s="5" t="n">
        <v>100000</v>
      </c>
    </row>
    <row r="43">
      <c r="A43" s="4" t="inlineStr">
        <is>
          <t>Common stock issued for services, fair value (in Dollars)</t>
        </is>
      </c>
      <c r="B43" s="6" t="n">
        <v>24200</v>
      </c>
      <c r="C43" s="6" t="n">
        <v>31100</v>
      </c>
    </row>
    <row r="44">
      <c r="A44" s="4" t="inlineStr">
        <is>
          <t>Common stock price per share (in Dollars per share)</t>
        </is>
      </c>
      <c r="B44" s="8" t="n">
        <v>0.22</v>
      </c>
    </row>
    <row r="45">
      <c r="A45" s="4" t="inlineStr">
        <is>
          <t>Stock-based compensation expense (in Dollars)</t>
        </is>
      </c>
      <c r="J45" s="6" t="n">
        <v>24200</v>
      </c>
      <c r="K45" s="6" t="n">
        <v>31100</v>
      </c>
    </row>
    <row r="46">
      <c r="A46" s="4" t="inlineStr">
        <is>
          <t>Broken Arrow [Member] | Stock Redemption Agreement [Member]</t>
        </is>
      </c>
    </row>
    <row r="47">
      <c r="A47" s="3" t="inlineStr">
        <is>
          <t>Stockholders' Equity (Details) [Line Items]</t>
        </is>
      </c>
    </row>
    <row r="48">
      <c r="A48" s="4" t="inlineStr">
        <is>
          <t>Additional advisory fee for an hour (in Dollars)</t>
        </is>
      </c>
      <c r="D48" s="6" t="n">
        <v>250</v>
      </c>
    </row>
    <row r="49">
      <c r="A49" s="4" t="inlineStr">
        <is>
          <t>Broken Arrow [Member] | Maximum [Member] | Stock Redemption Agreement [Member]</t>
        </is>
      </c>
    </row>
    <row r="50">
      <c r="A50" s="3" t="inlineStr">
        <is>
          <t>Stockholders' Equity (Details) [Line Items]</t>
        </is>
      </c>
    </row>
    <row r="51">
      <c r="A51" s="4" t="inlineStr">
        <is>
          <t>Percentage of gross revenue fee payable</t>
        </is>
      </c>
      <c r="D51" s="4" t="inlineStr">
        <is>
          <t>10.00%</t>
        </is>
      </c>
    </row>
    <row r="52">
      <c r="A52" s="4" t="inlineStr">
        <is>
          <t>Broken Arrow [Member] | Minimum [Member] | Stock Redemption Agreement [Member]</t>
        </is>
      </c>
    </row>
    <row r="53">
      <c r="A53" s="3" t="inlineStr">
        <is>
          <t>Stockholders' Equity (Details) [Line Items]</t>
        </is>
      </c>
    </row>
    <row r="54">
      <c r="A54" s="4" t="inlineStr">
        <is>
          <t>Percentage of gross revenue fee payable</t>
        </is>
      </c>
      <c r="D54" s="4" t="inlineStr">
        <is>
          <t>0.00%</t>
        </is>
      </c>
    </row>
    <row r="55">
      <c r="A55" s="4" t="inlineStr">
        <is>
          <t>CJK CASA [Member] | Stock Redemption Agreement [Member]</t>
        </is>
      </c>
    </row>
    <row r="56">
      <c r="A56" s="3" t="inlineStr">
        <is>
          <t>Stockholders' Equity (Details) [Line Items]</t>
        </is>
      </c>
    </row>
    <row r="57">
      <c r="A57" s="4" t="inlineStr">
        <is>
          <t>Additional advisory fee for an hour (in Dollars)</t>
        </is>
      </c>
      <c r="D57" s="6" t="n">
        <v>250</v>
      </c>
    </row>
    <row r="58">
      <c r="A58" s="4" t="inlineStr">
        <is>
          <t>Debt insturment, description</t>
        </is>
      </c>
      <c r="F58" s="4" t="inlineStr">
        <is>
          <t>The Company and Mr. Abrams amended the convertible debenture dated January 9, 2017 (the &amp;#x201c;Abrams Debenture&amp;#x201d;) to extend the maturity date of the Abrams Debenture from January 9, 2022 until January 9, 2030.</t>
        </is>
      </c>
    </row>
    <row r="59">
      <c r="A59" s="4" t="inlineStr">
        <is>
          <t>CJK CASA [Member] | Maximum [Member] | Stock Redemption Agreement [Member]</t>
        </is>
      </c>
    </row>
    <row r="60">
      <c r="A60" s="3" t="inlineStr">
        <is>
          <t>Stockholders' Equity (Details) [Line Items]</t>
        </is>
      </c>
    </row>
    <row r="61">
      <c r="A61" s="4" t="inlineStr">
        <is>
          <t>Percentage of gross revenue fee payable</t>
        </is>
      </c>
      <c r="D61" s="4" t="inlineStr">
        <is>
          <t>10.00%</t>
        </is>
      </c>
    </row>
    <row r="62">
      <c r="A62" s="4" t="inlineStr">
        <is>
          <t>CJK CASA [Member] | Minimum [Member] | Stock Redemption Agreement [Member]</t>
        </is>
      </c>
    </row>
    <row r="63">
      <c r="A63" s="3" t="inlineStr">
        <is>
          <t>Stockholders' Equity (Details) [Line Items]</t>
        </is>
      </c>
    </row>
    <row r="64">
      <c r="A64" s="4" t="inlineStr">
        <is>
          <t>Percentage of gross revenue fee payable</t>
        </is>
      </c>
      <c r="D64" s="4" t="inlineStr">
        <is>
          <t>0.00%</t>
        </is>
      </c>
    </row>
    <row r="65">
      <c r="A65" s="4" t="inlineStr">
        <is>
          <t>New Chino Valley Lease [Member] | Maximum [Member] | Stock Redemption Agreement [Member]</t>
        </is>
      </c>
    </row>
    <row r="66">
      <c r="A66" s="3" t="inlineStr">
        <is>
          <t>Stockholders' Equity (Details) [Line Items]</t>
        </is>
      </c>
    </row>
    <row r="67">
      <c r="A67" s="4" t="inlineStr">
        <is>
          <t>Increase monthly base rent payable (in Dollars)</t>
        </is>
      </c>
      <c r="E67" s="6" t="n">
        <v>40000</v>
      </c>
    </row>
    <row r="68">
      <c r="A68" s="4" t="inlineStr">
        <is>
          <t>New Chino Valley Lease [Member] | Minimum [Member] | Stock Redemption Agreement [Member]</t>
        </is>
      </c>
    </row>
    <row r="69">
      <c r="A69" s="3" t="inlineStr">
        <is>
          <t>Stockholders' Equity (Details) [Line Items]</t>
        </is>
      </c>
    </row>
    <row r="70">
      <c r="A70" s="4" t="inlineStr">
        <is>
          <t>Increase monthly base rent payable (in Dollars)</t>
        </is>
      </c>
      <c r="E70" s="5" t="n">
        <v>35000</v>
      </c>
    </row>
    <row r="71">
      <c r="A71" s="4" t="inlineStr">
        <is>
          <t>Chino Valley Lease [Member] | Maximum [Member]</t>
        </is>
      </c>
    </row>
    <row r="72">
      <c r="A72" s="3" t="inlineStr">
        <is>
          <t>Stockholders' Equity (Details) [Line Items]</t>
        </is>
      </c>
    </row>
    <row r="73">
      <c r="A73" s="4" t="inlineStr">
        <is>
          <t>Increase monthly base rent payable (in Dollars)</t>
        </is>
      </c>
      <c r="E73" s="5" t="n">
        <v>40000</v>
      </c>
    </row>
    <row r="74">
      <c r="A74" s="4" t="inlineStr">
        <is>
          <t>Chino Valley Lease [Member] | Minimum [Member]</t>
        </is>
      </c>
    </row>
    <row r="75">
      <c r="A75" s="3" t="inlineStr">
        <is>
          <t>Stockholders' Equity (Details) [Line Items]</t>
        </is>
      </c>
    </row>
    <row r="76">
      <c r="A76" s="4" t="inlineStr">
        <is>
          <t>Increase monthly base rent payable (in Dollars)</t>
        </is>
      </c>
      <c r="E76" s="6" t="n">
        <v>3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stock option activities - USD ($)</t>
        </is>
      </c>
      <c r="B1" s="2" t="inlineStr">
        <is>
          <t>12 Months Ended</t>
        </is>
      </c>
    </row>
    <row r="2">
      <c r="B2" s="2" t="inlineStr">
        <is>
          <t>Dec. 31, 2020</t>
        </is>
      </c>
      <c r="C2" s="2" t="inlineStr">
        <is>
          <t>Dec. 31, 2019</t>
        </is>
      </c>
    </row>
    <row r="3">
      <c r="A3" s="3" t="inlineStr">
        <is>
          <t>Schedule of stock option activities [Abstract]</t>
        </is>
      </c>
    </row>
    <row r="4">
      <c r="A4" s="4" t="inlineStr">
        <is>
          <t>Number of Options, Outstanding, Beginning balance</t>
        </is>
      </c>
      <c r="B4" s="5" t="n">
        <v>1290000</v>
      </c>
      <c r="C4" s="5" t="n">
        <v>1290000</v>
      </c>
    </row>
    <row r="5">
      <c r="A5" s="4" t="inlineStr">
        <is>
          <t>Weighted Average Exercise Price, Beginning balance</t>
        </is>
      </c>
      <c r="B5" s="8" t="n">
        <v>0.99</v>
      </c>
      <c r="C5" s="8" t="n">
        <v>0.99</v>
      </c>
    </row>
    <row r="6">
      <c r="A6" s="4" t="inlineStr">
        <is>
          <t>Weighted Average Remaining Contractual Term (Years), Beginning balance</t>
        </is>
      </c>
      <c r="C6" s="4" t="inlineStr">
        <is>
          <t>6 years 270 days</t>
        </is>
      </c>
    </row>
    <row r="7">
      <c r="A7" s="4" t="inlineStr">
        <is>
          <t>Aggregate Intrinsic Value, Beginning balance</t>
        </is>
      </c>
      <c r="B7" s="4" t="inlineStr">
        <is>
          <t xml:space="preserve"> </t>
        </is>
      </c>
      <c r="C7" s="4" t="inlineStr">
        <is>
          <t xml:space="preserve"> </t>
        </is>
      </c>
    </row>
    <row r="8">
      <c r="A8" s="4" t="inlineStr">
        <is>
          <t>Number of Options, Granted</t>
        </is>
      </c>
      <c r="B8" s="5" t="n">
        <v>125000</v>
      </c>
      <c r="C8" s="4" t="inlineStr">
        <is>
          <t xml:space="preserve"> </t>
        </is>
      </c>
    </row>
    <row r="9">
      <c r="A9" s="4" t="inlineStr">
        <is>
          <t>Weighted Average Exercise Price, Granted</t>
        </is>
      </c>
      <c r="B9" s="6" t="n">
        <v>1</v>
      </c>
      <c r="C9" s="4" t="inlineStr">
        <is>
          <t xml:space="preserve"> </t>
        </is>
      </c>
    </row>
    <row r="10">
      <c r="A10" s="4" t="inlineStr">
        <is>
          <t>Number of Options, Forfeited</t>
        </is>
      </c>
      <c r="B10" s="5" t="n">
        <v>-90000</v>
      </c>
    </row>
    <row r="11">
      <c r="A11" s="4" t="inlineStr">
        <is>
          <t>Weighted Average Exercise Price, Forfeited</t>
        </is>
      </c>
      <c r="B11" s="6" t="n">
        <v>1</v>
      </c>
    </row>
    <row r="12">
      <c r="A12" s="4" t="inlineStr">
        <is>
          <t>Number of Options, Exercisable</t>
        </is>
      </c>
      <c r="B12" s="5" t="n">
        <v>1225000</v>
      </c>
    </row>
    <row r="13">
      <c r="A13" s="4" t="inlineStr">
        <is>
          <t>Weighted Average Remaining Contractual Term (Years), Exercisable</t>
        </is>
      </c>
      <c r="B13" s="4" t="inlineStr">
        <is>
          <t>4 years 277 days</t>
        </is>
      </c>
    </row>
    <row r="14">
      <c r="A14" s="4" t="inlineStr">
        <is>
          <t>Aggregate Intrinsic Value, Exercisable</t>
        </is>
      </c>
      <c r="B14" s="4" t="inlineStr">
        <is>
          <t xml:space="preserve"> </t>
        </is>
      </c>
    </row>
    <row r="15">
      <c r="A15" s="4" t="inlineStr">
        <is>
          <t>Weighted Average Exercise Price, Exercisable</t>
        </is>
      </c>
      <c r="B15" s="8" t="n">
        <v>0.99</v>
      </c>
    </row>
    <row r="16">
      <c r="A16" s="4" t="inlineStr">
        <is>
          <t>Number of Options, Vested during the period</t>
        </is>
      </c>
      <c r="B16" s="5" t="n">
        <v>-60000</v>
      </c>
    </row>
    <row r="17">
      <c r="A17" s="4" t="inlineStr">
        <is>
          <t>Weighted Average Exercise Price, Vested during the period</t>
        </is>
      </c>
      <c r="B17" s="6" t="n">
        <v>1</v>
      </c>
    </row>
    <row r="18">
      <c r="A18" s="4" t="inlineStr">
        <is>
          <t>Number of Options, Balance Non-vested, Ending balance</t>
        </is>
      </c>
      <c r="B18" s="5" t="n">
        <v>100000</v>
      </c>
      <c r="C18" s="5" t="n">
        <v>125000</v>
      </c>
    </row>
    <row r="19">
      <c r="A19" s="4" t="inlineStr">
        <is>
          <t>Weighted Average Remaining Contractual Term (Years), Balance Non-vested, Ending balance</t>
        </is>
      </c>
      <c r="B19" s="4" t="inlineStr">
        <is>
          <t>6 years</t>
        </is>
      </c>
    </row>
    <row r="20">
      <c r="A20" s="4" t="inlineStr">
        <is>
          <t>Aggregate Intrinsic Value, Balance Non-vested, Ending balance</t>
        </is>
      </c>
      <c r="B20" s="4" t="inlineStr">
        <is>
          <t xml:space="preserve"> </t>
        </is>
      </c>
      <c r="C20" s="4" t="inlineStr">
        <is>
          <t xml:space="preserve"> </t>
        </is>
      </c>
    </row>
    <row r="21">
      <c r="A21" s="4" t="inlineStr">
        <is>
          <t>Weighted Average Exercise Price, Balance Non-vested, Ending balance</t>
        </is>
      </c>
      <c r="B21" s="6" t="n">
        <v>1</v>
      </c>
      <c r="C21" s="6" t="n">
        <v>1</v>
      </c>
    </row>
    <row r="22">
      <c r="A22" s="4" t="inlineStr">
        <is>
          <t>Number of Options, Balance Non-vested, Beginning balance</t>
        </is>
      </c>
      <c r="B22" s="5" t="n">
        <v>125000</v>
      </c>
    </row>
    <row r="23">
      <c r="A23" s="4" t="inlineStr">
        <is>
          <t>Weighted Average Remaining Contractual Term (Years), Balance Non-vested, Beginning balance</t>
        </is>
      </c>
      <c r="B23" s="4" t="inlineStr">
        <is>
          <t xml:space="preserve"> </t>
        </is>
      </c>
    </row>
    <row r="24">
      <c r="A24" s="4" t="inlineStr">
        <is>
          <t>Aggregate Intrinsic Value, Balance Non-vested, Beginning balance</t>
        </is>
      </c>
      <c r="B24" s="4" t="inlineStr">
        <is>
          <t xml:space="preserve"> </t>
        </is>
      </c>
    </row>
    <row r="25">
      <c r="A25" s="4" t="inlineStr">
        <is>
          <t>Weighted Average Exercise Price, Balance Non-vested, Beginning balance</t>
        </is>
      </c>
      <c r="B25" s="6" t="n">
        <v>1</v>
      </c>
    </row>
    <row r="26">
      <c r="A26" s="4" t="inlineStr">
        <is>
          <t>Number of Options, Outstanding, Ending balance</t>
        </is>
      </c>
      <c r="B26" s="5" t="n">
        <v>1325000</v>
      </c>
      <c r="C26" s="5" t="n">
        <v>1290000</v>
      </c>
    </row>
    <row r="27">
      <c r="A27" s="4" t="inlineStr">
        <is>
          <t>Weighted Average Remaining Contractual Term (Years), Ending balance</t>
        </is>
      </c>
      <c r="B27" s="4" t="inlineStr">
        <is>
          <t>4 years 310 days</t>
        </is>
      </c>
      <c r="C27" s="4" t="inlineStr">
        <is>
          <t>5 years 270 days</t>
        </is>
      </c>
    </row>
    <row r="28">
      <c r="A28" s="4" t="inlineStr">
        <is>
          <t>Aggregate Intrinsic Value, Ending balance</t>
        </is>
      </c>
      <c r="B28" s="4" t="inlineStr">
        <is>
          <t xml:space="preserve"> </t>
        </is>
      </c>
      <c r="C28" s="4" t="inlineStr">
        <is>
          <t xml:space="preserve"> </t>
        </is>
      </c>
    </row>
    <row r="29">
      <c r="A29" s="4" t="inlineStr">
        <is>
          <t>Weighted Average Exercise Price, Ending balance</t>
        </is>
      </c>
      <c r="B29" s="8" t="n">
        <v>0.99</v>
      </c>
      <c r="C29" s="8" t="n">
        <v>0.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12 Months Ended</t>
        </is>
      </c>
    </row>
    <row r="2">
      <c r="B2" s="2" t="inlineStr">
        <is>
          <t>Dec. 31, 2020USD ($)</t>
        </is>
      </c>
    </row>
    <row r="3">
      <c r="A3" s="3" t="inlineStr">
        <is>
          <t>Income Tax Disclosure [Abstract]</t>
        </is>
      </c>
    </row>
    <row r="4">
      <c r="A4" s="4" t="inlineStr">
        <is>
          <t>Net operating loss carryforward</t>
        </is>
      </c>
      <c r="B4" s="6" t="n">
        <v>1764000</v>
      </c>
    </row>
    <row r="5">
      <c r="A5" s="4" t="inlineStr">
        <is>
          <t>Increase in valuation allowance</t>
        </is>
      </c>
      <c r="B5" s="6" t="n">
        <v>14740</v>
      </c>
    </row>
    <row r="6">
      <c r="A6" s="4" t="inlineStr">
        <is>
          <t>Net loss carryforward expire</t>
        </is>
      </c>
      <c r="B6" s="4" t="inlineStr">
        <is>
          <t>20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Rental revenues</t>
        </is>
      </c>
      <c r="B4" s="6" t="n">
        <v>1125346</v>
      </c>
      <c r="C4" s="6" t="n">
        <v>1115861</v>
      </c>
    </row>
    <row r="5">
      <c r="A5" s="4" t="inlineStr">
        <is>
          <t>Advisory revenues</t>
        </is>
      </c>
      <c r="B5" s="5" t="n">
        <v>90096</v>
      </c>
      <c r="C5" s="5" t="n">
        <v>144560</v>
      </c>
    </row>
    <row r="6">
      <c r="A6" s="4" t="inlineStr">
        <is>
          <t>Total revenues</t>
        </is>
      </c>
      <c r="B6" s="5" t="n">
        <v>1215442</v>
      </c>
      <c r="C6" s="5" t="n">
        <v>1260421</v>
      </c>
    </row>
    <row r="7">
      <c r="A7" s="3" t="inlineStr">
        <is>
          <t>OPERATING EXPENSES:</t>
        </is>
      </c>
    </row>
    <row r="8">
      <c r="A8" s="4" t="inlineStr">
        <is>
          <t>Compensation and benefits</t>
        </is>
      </c>
      <c r="B8" s="5" t="n">
        <v>342692</v>
      </c>
      <c r="C8" s="5" t="n">
        <v>383648</v>
      </c>
    </row>
    <row r="9">
      <c r="A9" s="4" t="inlineStr">
        <is>
          <t>Professional fees</t>
        </is>
      </c>
      <c r="B9" s="5" t="n">
        <v>195684</v>
      </c>
      <c r="C9" s="5" t="n">
        <v>233940</v>
      </c>
    </row>
    <row r="10">
      <c r="A10" s="4" t="inlineStr">
        <is>
          <t>General and administrative expenses</t>
        </is>
      </c>
      <c r="B10" s="5" t="n">
        <v>190806</v>
      </c>
      <c r="C10" s="5" t="n">
        <v>196299</v>
      </c>
    </row>
    <row r="11">
      <c r="A11" s="4" t="inlineStr">
        <is>
          <t>Depreciation and amortization</t>
        </is>
      </c>
      <c r="B11" s="5" t="n">
        <v>362833</v>
      </c>
      <c r="C11" s="5" t="n">
        <v>361940</v>
      </c>
    </row>
    <row r="12">
      <c r="A12" s="4" t="inlineStr">
        <is>
          <t>Real estate taxes</t>
        </is>
      </c>
      <c r="B12" s="5" t="n">
        <v>85694</v>
      </c>
      <c r="C12" s="5" t="n">
        <v>83879</v>
      </c>
    </row>
    <row r="13">
      <c r="A13" s="4" t="inlineStr">
        <is>
          <t>Total operating expenses</t>
        </is>
      </c>
      <c r="B13" s="5" t="n">
        <v>1177709</v>
      </c>
      <c r="C13" s="5" t="n">
        <v>1259706</v>
      </c>
    </row>
    <row r="14">
      <c r="A14" s="4" t="inlineStr">
        <is>
          <t>INCOME FROM OPERATIONS</t>
        </is>
      </c>
      <c r="B14" s="5" t="n">
        <v>37733</v>
      </c>
      <c r="C14" s="5" t="n">
        <v>715</v>
      </c>
    </row>
    <row r="15">
      <c r="A15" s="3" t="inlineStr">
        <is>
          <t>OTHER (EXPENSES) INCOME:</t>
        </is>
      </c>
    </row>
    <row r="16">
      <c r="A16" s="4" t="inlineStr">
        <is>
          <t>Interest expenses</t>
        </is>
      </c>
      <c r="B16" s="5" t="n">
        <v>-120000</v>
      </c>
      <c r="C16" s="5" t="n">
        <v>-120000</v>
      </c>
    </row>
    <row r="17">
      <c r="A17" s="4" t="inlineStr">
        <is>
          <t>Interest expenses - related party</t>
        </is>
      </c>
      <c r="B17" s="5" t="n">
        <v>-1200</v>
      </c>
      <c r="C17" s="5" t="n">
        <v>-1200</v>
      </c>
    </row>
    <row r="18">
      <c r="A18" s="4" t="inlineStr">
        <is>
          <t>Other income</t>
        </is>
      </c>
      <c r="B18" s="4" t="inlineStr">
        <is>
          <t xml:space="preserve"> </t>
        </is>
      </c>
      <c r="C18" s="5" t="n">
        <v>108204</v>
      </c>
    </row>
    <row r="19">
      <c r="A19" s="4" t="inlineStr">
        <is>
          <t>Interest income</t>
        </is>
      </c>
      <c r="B19" s="5" t="n">
        <v>5129</v>
      </c>
      <c r="C19" s="4" t="inlineStr">
        <is>
          <t xml:space="preserve"> </t>
        </is>
      </c>
    </row>
    <row r="20">
      <c r="A20" s="4" t="inlineStr">
        <is>
          <t>Total other expenses, net</t>
        </is>
      </c>
      <c r="B20" s="5" t="n">
        <v>-116071</v>
      </c>
      <c r="C20" s="5" t="n">
        <v>-12996</v>
      </c>
    </row>
    <row r="21">
      <c r="A21" s="4" t="inlineStr">
        <is>
          <t>LOSS BEFORE INCOME TAXES</t>
        </is>
      </c>
      <c r="B21" s="5" t="n">
        <v>-78338</v>
      </c>
      <c r="C21" s="5" t="n">
        <v>-12281</v>
      </c>
    </row>
    <row r="22">
      <c r="A22" s="4" t="inlineStr">
        <is>
          <t>PROVISION FOR INCOME TAXES</t>
        </is>
      </c>
      <c r="B22" s="4" t="inlineStr">
        <is>
          <t xml:space="preserve"> </t>
        </is>
      </c>
      <c r="C22" s="4" t="inlineStr">
        <is>
          <t xml:space="preserve"> </t>
        </is>
      </c>
    </row>
    <row r="23">
      <c r="A23" s="4" t="inlineStr">
        <is>
          <t>NET LOSS</t>
        </is>
      </c>
      <c r="B23" s="6" t="n">
        <v>-78338</v>
      </c>
      <c r="C23" s="6" t="n">
        <v>-12281</v>
      </c>
    </row>
    <row r="24">
      <c r="A24" s="3" t="inlineStr">
        <is>
          <t>NET LOSS PER COMMON SHARE:</t>
        </is>
      </c>
    </row>
    <row r="25">
      <c r="A25" s="4" t="inlineStr">
        <is>
          <t>Basic (in Dollars per share)</t>
        </is>
      </c>
      <c r="B25" s="8" t="n">
        <v>-0.01</v>
      </c>
      <c r="C25" s="6" t="n">
        <v>0</v>
      </c>
    </row>
    <row r="26">
      <c r="A26" s="4" t="inlineStr">
        <is>
          <t>Diluted (in Dollars per share)</t>
        </is>
      </c>
      <c r="B26" s="8" t="n">
        <v>-0.01</v>
      </c>
      <c r="C26" s="6" t="n">
        <v>0</v>
      </c>
    </row>
    <row r="27">
      <c r="A27" s="3" t="inlineStr">
        <is>
          <t>WEIGHTED AVERAGE COMMON SHARES OUTSTANDING:</t>
        </is>
      </c>
    </row>
    <row r="28">
      <c r="A28" s="4" t="inlineStr">
        <is>
          <t>Basic (in Shares)</t>
        </is>
      </c>
      <c r="B28" s="5" t="n">
        <v>12009745</v>
      </c>
      <c r="C28" s="5" t="n">
        <v>11913164</v>
      </c>
    </row>
    <row r="29">
      <c r="A29" s="4" t="inlineStr">
        <is>
          <t>Diluted (in Shares)</t>
        </is>
      </c>
      <c r="B29" s="5" t="n">
        <v>12009745</v>
      </c>
      <c r="C29" s="5" t="n">
        <v>119131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statutory rate and the provision for income taxes - USD ($)</t>
        </is>
      </c>
      <c r="B1" s="2" t="inlineStr">
        <is>
          <t>12 Months Ended</t>
        </is>
      </c>
    </row>
    <row r="2">
      <c r="B2" s="2" t="inlineStr">
        <is>
          <t>Dec. 31, 2020</t>
        </is>
      </c>
      <c r="C2" s="2" t="inlineStr">
        <is>
          <t>Dec. 31, 2019</t>
        </is>
      </c>
    </row>
    <row r="3">
      <c r="A3" s="3" t="inlineStr">
        <is>
          <t>Schedule of effective statutory rate and the provision for income taxes [Abstract]</t>
        </is>
      </c>
    </row>
    <row r="4">
      <c r="A4" s="4" t="inlineStr">
        <is>
          <t>Income tax benefit at U.S. statutory rate</t>
        </is>
      </c>
      <c r="B4" s="6" t="n">
        <v>-16311</v>
      </c>
      <c r="C4" s="6" t="n">
        <v>-2579</v>
      </c>
    </row>
    <row r="5">
      <c r="A5" s="4" t="inlineStr">
        <is>
          <t>Income tax benefit – state</t>
        </is>
      </c>
      <c r="B5" s="5" t="n">
        <v>-5092</v>
      </c>
      <c r="C5" s="5" t="n">
        <v>-798</v>
      </c>
    </row>
    <row r="6">
      <c r="A6" s="4" t="inlineStr">
        <is>
          <t>Non-deductible expenses</t>
        </is>
      </c>
      <c r="B6" s="5" t="n">
        <v>6663</v>
      </c>
      <c r="C6" s="5" t="n">
        <v>6920</v>
      </c>
    </row>
    <row r="7">
      <c r="A7" s="4" t="inlineStr">
        <is>
          <t>Change in valuation allowance</t>
        </is>
      </c>
      <c r="B7" s="5" t="n">
        <v>14740</v>
      </c>
      <c r="C7" s="5" t="n">
        <v>-3543</v>
      </c>
    </row>
    <row r="8">
      <c r="A8" s="4" t="inlineStr">
        <is>
          <t>Total provision for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net deferred tax asset - USD ($)</t>
        </is>
      </c>
      <c r="B1" s="2" t="inlineStr">
        <is>
          <t>Dec. 31, 2020</t>
        </is>
      </c>
      <c r="C1" s="2" t="inlineStr">
        <is>
          <t>Dec. 31, 2019</t>
        </is>
      </c>
    </row>
    <row r="2">
      <c r="A2" s="3" t="inlineStr">
        <is>
          <t>Schedule of net deferred tax asset [Abstract]</t>
        </is>
      </c>
    </row>
    <row r="3">
      <c r="A3" s="4" t="inlineStr">
        <is>
          <t>Net operating loss carryforward</t>
        </is>
      </c>
      <c r="B3" s="6" t="n">
        <v>485172</v>
      </c>
      <c r="C3" s="6" t="n">
        <v>470432</v>
      </c>
    </row>
    <row r="4">
      <c r="A4" s="4" t="inlineStr">
        <is>
          <t>Net deferred tax assets before valuation allowance</t>
        </is>
      </c>
      <c r="B4" s="5" t="n">
        <v>485172</v>
      </c>
      <c r="C4" s="5" t="n">
        <v>470432</v>
      </c>
    </row>
    <row r="5">
      <c r="A5" s="4" t="inlineStr">
        <is>
          <t>Valuation allowance</t>
        </is>
      </c>
      <c r="B5" s="5" t="n">
        <v>-485172</v>
      </c>
      <c r="C5" s="5" t="n">
        <v>-470432</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5" customWidth="1" min="1" max="1"/>
    <col width="14" customWidth="1" min="2" max="2"/>
    <col width="80" customWidth="1" min="3" max="3"/>
    <col width="13" customWidth="1" min="4" max="4"/>
    <col width="80" customWidth="1" min="5" max="5"/>
    <col width="80" customWidth="1" min="6" max="6"/>
    <col width="14" customWidth="1" min="7" max="7"/>
    <col width="14" customWidth="1" min="8" max="8"/>
    <col width="14" customWidth="1" min="9" max="9"/>
  </cols>
  <sheetData>
    <row r="1">
      <c r="A1" s="1" t="inlineStr">
        <is>
          <t>Commitments and Contingencies (Details) - USD ($)</t>
        </is>
      </c>
      <c r="B1" s="2" t="inlineStr">
        <is>
          <t>Jan. 02, 2019</t>
        </is>
      </c>
      <c r="C1" s="2" t="inlineStr">
        <is>
          <t>May 02, 2018</t>
        </is>
      </c>
      <c r="D1" s="2" t="inlineStr">
        <is>
          <t>May 01, 2018</t>
        </is>
      </c>
      <c r="E1" s="2" t="inlineStr">
        <is>
          <t>May 23, 2018</t>
        </is>
      </c>
      <c r="F1" s="2" t="inlineStr">
        <is>
          <t>Apr. 22, 2016</t>
        </is>
      </c>
      <c r="G1" s="2" t="inlineStr">
        <is>
          <t>Dec. 31, 2020</t>
        </is>
      </c>
      <c r="H1" s="2" t="inlineStr">
        <is>
          <t>Dec. 31, 2019</t>
        </is>
      </c>
      <c r="I1" s="2" t="inlineStr">
        <is>
          <t>Apr. 30, 2016</t>
        </is>
      </c>
    </row>
    <row r="2">
      <c r="A2" s="3" t="inlineStr">
        <is>
          <t>Commitments and Contingencies (Details) [Line Items]</t>
        </is>
      </c>
    </row>
    <row r="3">
      <c r="A3" s="4" t="inlineStr">
        <is>
          <t>Percentage of total revenue</t>
        </is>
      </c>
      <c r="G3" s="4" t="inlineStr">
        <is>
          <t>96.80%</t>
        </is>
      </c>
      <c r="H3" s="4" t="inlineStr">
        <is>
          <t>91.00%</t>
        </is>
      </c>
    </row>
    <row r="4">
      <c r="A4" s="4" t="inlineStr">
        <is>
          <t>Tenants [Member] | Maximum [Member]</t>
        </is>
      </c>
    </row>
    <row r="5">
      <c r="A5" s="3" t="inlineStr">
        <is>
          <t>Commitments and Contingencies (Details) [Line Items]</t>
        </is>
      </c>
    </row>
    <row r="6">
      <c r="A6" s="4" t="inlineStr">
        <is>
          <t>Percentage of total revenue</t>
        </is>
      </c>
      <c r="D6" s="4" t="inlineStr">
        <is>
          <t>10.00%</t>
        </is>
      </c>
    </row>
    <row r="7">
      <c r="A7" s="4" t="inlineStr">
        <is>
          <t>Tenants [Member] | Minimum [Member]</t>
        </is>
      </c>
    </row>
    <row r="8">
      <c r="A8" s="3" t="inlineStr">
        <is>
          <t>Commitments and Contingencies (Details) [Line Items]</t>
        </is>
      </c>
    </row>
    <row r="9">
      <c r="A9" s="4" t="inlineStr">
        <is>
          <t>Percentage of total revenue</t>
        </is>
      </c>
      <c r="D9" s="4" t="inlineStr">
        <is>
          <t>0.00%</t>
        </is>
      </c>
    </row>
    <row r="10">
      <c r="A10" s="4" t="inlineStr">
        <is>
          <t>Chief Executive Officer [Member]</t>
        </is>
      </c>
    </row>
    <row r="11">
      <c r="A11" s="3" t="inlineStr">
        <is>
          <t>Commitments and Contingencies (Details) [Line Items]</t>
        </is>
      </c>
    </row>
    <row r="12">
      <c r="A12" s="4" t="inlineStr">
        <is>
          <t>Current base annual salary of CEO</t>
        </is>
      </c>
      <c r="E12" s="6" t="n">
        <v>215000</v>
      </c>
    </row>
    <row r="13">
      <c r="A13" s="4" t="inlineStr">
        <is>
          <t>Bonus payable percentage, description</t>
        </is>
      </c>
      <c r="E13" s="4" t="inlineStr">
        <is>
          <t>to award Mr. McLaren with an annual and/or quarterly bonus payable in either cash and/or equity of no less than 2% of the Company&amp;#x2019;s net income for the associated period.</t>
        </is>
      </c>
    </row>
    <row r="14">
      <c r="A14" s="4" t="inlineStr">
        <is>
          <t>Employment agreement period</t>
        </is>
      </c>
      <c r="E14" s="4" t="inlineStr">
        <is>
          <t>10 years</t>
        </is>
      </c>
    </row>
    <row r="15">
      <c r="A15" s="4" t="inlineStr">
        <is>
          <t>Zoned Colorado Properties, LLC [Member]</t>
        </is>
      </c>
    </row>
    <row r="16">
      <c r="A16" s="3" t="inlineStr">
        <is>
          <t>Commitments and Contingencies (Details) [Line Items]</t>
        </is>
      </c>
    </row>
    <row r="17">
      <c r="A17" s="4" t="inlineStr">
        <is>
          <t>Purchase price of property</t>
        </is>
      </c>
      <c r="F17" s="6" t="n">
        <v>499857</v>
      </c>
    </row>
    <row r="18">
      <c r="A18" s="4" t="inlineStr">
        <is>
          <t>Payment terms of purchase agreement</t>
        </is>
      </c>
      <c r="F18" s="4" t="inlineStr">
        <is>
          <t>Of the total purchase price, $274,857, or 55%, will be paid in cash at closing and $225,000, or 45%, will be financed by Seller at an interest rate of 6.5%, amortized over a five-year period, with a balloon payment at the end of the fifth year.</t>
        </is>
      </c>
    </row>
    <row r="19">
      <c r="A19" s="4" t="inlineStr">
        <is>
          <t>Refundable deposit into escrow</t>
        </is>
      </c>
      <c r="I19" s="6" t="n">
        <v>45000</v>
      </c>
    </row>
    <row r="20">
      <c r="A20" s="4" t="inlineStr">
        <is>
          <t>Confidential advisory services agreements, description</t>
        </is>
      </c>
      <c r="C20" s="4" t="inlineStr">
        <is>
          <t>Pursuant to the terms of the CASAs, Broken Arrow and CJK engaged the Company to perform certain advisory services in exchange for a fee equal to 10% of Broken Arrow&amp;#x2019;s and CJK&amp;#x2019;s gross revenues (the &amp;#x201c;Revenue Fee&amp;#x201d;). Effective January 1, 2019, the parties agreed to amend the May 1, 2018 leases to reduce the Revenue Fee payable pursuant to each of the CASAs from 10% of gross revenue to 0% of gross revenue.</t>
        </is>
      </c>
    </row>
    <row r="21">
      <c r="A21" s="4" t="inlineStr">
        <is>
          <t>Stock Redemption Agreements [Member]</t>
        </is>
      </c>
    </row>
    <row r="22">
      <c r="A22" s="3" t="inlineStr">
        <is>
          <t>Commitments and Contingencies (Details) [Line Items]</t>
        </is>
      </c>
    </row>
    <row r="23">
      <c r="A23" s="4" t="inlineStr">
        <is>
          <t>Aggregate shares of stock redemption</t>
        </is>
      </c>
      <c r="B23" s="5" t="n">
        <v>56400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4" customWidth="1" min="2" max="2"/>
    <col width="80" customWidth="1" min="3" max="3"/>
    <col width="80" customWidth="1" min="4" max="4"/>
    <col width="14" customWidth="1" min="5" max="5"/>
  </cols>
  <sheetData>
    <row r="1">
      <c r="A1" s="1" t="inlineStr">
        <is>
          <t>Subsequent Events (Details) - Subsequent Event [Member] - USD ($)</t>
        </is>
      </c>
      <c r="B1" s="2" t="inlineStr">
        <is>
          <t>Mar. 03, 2021</t>
        </is>
      </c>
      <c r="C1" s="2" t="inlineStr">
        <is>
          <t>Jan. 02, 2021</t>
        </is>
      </c>
      <c r="D1" s="2" t="inlineStr">
        <is>
          <t>Feb. 19, 2021</t>
        </is>
      </c>
      <c r="E1" s="2" t="inlineStr">
        <is>
          <t>Jan. 31, 2021</t>
        </is>
      </c>
    </row>
    <row r="2">
      <c r="A2" s="3" t="inlineStr">
        <is>
          <t>Subsequent Events (Details) [Line Items]</t>
        </is>
      </c>
    </row>
    <row r="3">
      <c r="A3" s="4" t="inlineStr">
        <is>
          <t>(in Shares)</t>
        </is>
      </c>
      <c r="C3" s="5" t="n">
        <v>125000</v>
      </c>
    </row>
    <row r="4">
      <c r="A4" s="4" t="inlineStr">
        <is>
          <t>Common stock at an exercise price (in Dollars per share)</t>
        </is>
      </c>
      <c r="C4" s="6" t="n">
        <v>1</v>
      </c>
    </row>
    <row r="5">
      <c r="A5" s="4" t="inlineStr">
        <is>
          <t>Grant date of the option expires</t>
        </is>
      </c>
      <c r="C5" s="4" t="inlineStr">
        <is>
          <t>Jan. 1,
		2021</t>
        </is>
      </c>
    </row>
    <row r="6">
      <c r="A6" s="4" t="inlineStr">
        <is>
          <t>Option expiry</t>
        </is>
      </c>
      <c r="C6" s="4" t="inlineStr">
        <is>
          <t>Jan. 1,
		2031</t>
        </is>
      </c>
    </row>
    <row r="7">
      <c r="A7" s="4" t="inlineStr">
        <is>
          <t>Subsequent event, description</t>
        </is>
      </c>
      <c r="C7" s="4" t="inlineStr">
        <is>
          <t>(i) 25,000 of such shares on January 1, 2021; and (ii) as to 10,000 of such shares on January 1, 2022 and each year thereafter through January 1, 2031.</t>
        </is>
      </c>
    </row>
    <row r="8">
      <c r="A8" s="4" t="inlineStr">
        <is>
          <t>Dividend yield</t>
        </is>
      </c>
      <c r="C8" s="4" t="inlineStr">
        <is>
          <t>0.00%</t>
        </is>
      </c>
    </row>
    <row r="9">
      <c r="A9" s="4" t="inlineStr">
        <is>
          <t>Expected volatility</t>
        </is>
      </c>
      <c r="C9" s="4" t="inlineStr">
        <is>
          <t>117.00%</t>
        </is>
      </c>
    </row>
    <row r="10">
      <c r="A10" s="4" t="inlineStr">
        <is>
          <t>Risk-free interest rate</t>
        </is>
      </c>
      <c r="C10" s="4" t="inlineStr">
        <is>
          <t>0.93%</t>
        </is>
      </c>
    </row>
    <row r="11">
      <c r="A11" s="4" t="inlineStr">
        <is>
          <t>Estimated holding period</t>
        </is>
      </c>
      <c r="C11" s="4" t="inlineStr">
        <is>
          <t>10 years</t>
        </is>
      </c>
    </row>
    <row r="12">
      <c r="A12" s="4" t="inlineStr">
        <is>
          <t>Fair value stock-based compensation expense over the vesting period</t>
        </is>
      </c>
      <c r="C12" s="6" t="n">
        <v>48677</v>
      </c>
    </row>
    <row r="13">
      <c r="A13" s="4" t="inlineStr">
        <is>
          <t>Stock-based compensation expense</t>
        </is>
      </c>
      <c r="E13" s="6" t="n">
        <v>52000</v>
      </c>
    </row>
    <row r="14">
      <c r="A14" s="4" t="inlineStr">
        <is>
          <t>Additional investment</t>
        </is>
      </c>
      <c r="D14" s="6" t="n">
        <v>100000</v>
      </c>
    </row>
    <row r="15">
      <c r="A15" s="4" t="inlineStr">
        <is>
          <t>Debenture, description</t>
        </is>
      </c>
      <c r="D15" s="4" t="inlineStr">
        <is>
          <t>&amp;#x25cf;Interest Accrual Commencement: Pursuant to the A&amp;amp;R Debenture, interest on the Initial Investment begins accruing as of March 19, 2020, while interest on the Additional Investment begins accruing on February 19, 2021. &amp;#x25cf;Franchise Fees. In the A&amp;amp;R Debenture, the parties acknowledge that each time that KCB sells one of its franchise locations, KCB earns a fee (an &amp;#x201c;Initial Fee&amp;#x201d;), and that KCB also earns a fee when one of its franchise locations renews its franchise with KCB (a &amp;#x201c;Renewal Fee&amp;#x201d;). Pursuant to the A&amp;amp;R Debenture, the Company and KCB agreed that, as additional consideration for the Additional Investment, KCB will pay to the Company, in perpetuity, 5% of any Initial Fee received by KCB after the Amendment Date, as well as 5% of any Renewal Fee received by KCB related to any franchise locations sold after the Amendment Date, in each case to be paid within five (5) days of receipt of KCB thereof.</t>
        </is>
      </c>
    </row>
    <row r="16">
      <c r="A16" s="4" t="inlineStr">
        <is>
          <t>Accrue interest</t>
        </is>
      </c>
      <c r="D16" s="4" t="inlineStr">
        <is>
          <t>12.00%</t>
        </is>
      </c>
    </row>
    <row r="17">
      <c r="A17" s="4" t="inlineStr">
        <is>
          <t>Monthly rent amount</t>
        </is>
      </c>
      <c r="B17" s="6" t="n">
        <v>2750</v>
      </c>
    </row>
    <row r="18">
      <c r="A18" s="4" t="inlineStr">
        <is>
          <t>Property purchase price</t>
        </is>
      </c>
      <c r="B18" s="5" t="n">
        <v>335000</v>
      </c>
    </row>
    <row r="19">
      <c r="A19" s="4" t="inlineStr">
        <is>
          <t>Lease payment</t>
        </is>
      </c>
      <c r="B19" s="6" t="n">
        <v>750</v>
      </c>
    </row>
    <row r="20">
      <c r="A20" s="4" t="inlineStr">
        <is>
          <t>Director [Member]</t>
        </is>
      </c>
    </row>
    <row r="21">
      <c r="A21" s="3" t="inlineStr">
        <is>
          <t>Subsequent Events (Details) [Line Items]</t>
        </is>
      </c>
    </row>
    <row r="22">
      <c r="A22" s="4" t="inlineStr">
        <is>
          <t>Common stock issued for services, shares (in Shares)</t>
        </is>
      </c>
      <c r="E22" s="5" t="n">
        <v>130000</v>
      </c>
    </row>
    <row r="23">
      <c r="A23" s="4" t="inlineStr">
        <is>
          <t>Common stock issued for services, fair value</t>
        </is>
      </c>
      <c r="E23" s="6" t="n">
        <v>52000</v>
      </c>
    </row>
    <row r="24">
      <c r="A24" s="4" t="inlineStr">
        <is>
          <t>Common stock price per share (in Dollars per share)</t>
        </is>
      </c>
      <c r="E24" s="8"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8</t>
        </is>
      </c>
      <c r="B2" s="6" t="n">
        <v>2000</v>
      </c>
      <c r="C2" s="6" t="n">
        <v>17442</v>
      </c>
      <c r="D2" s="6" t="n">
        <v>20746200</v>
      </c>
      <c r="E2" s="6" t="n">
        <v>-14842429</v>
      </c>
      <c r="F2" s="6" t="n">
        <v>5923213</v>
      </c>
    </row>
    <row r="3">
      <c r="A3" s="4" t="inlineStr">
        <is>
          <t>Balance (in Shares) at Dec. 31, 2018</t>
        </is>
      </c>
      <c r="B3" s="5" t="n">
        <v>2000000</v>
      </c>
      <c r="C3" s="5" t="n">
        <v>17441552</v>
      </c>
    </row>
    <row r="4">
      <c r="A4" s="4" t="inlineStr">
        <is>
          <t>Stock redemption and cencellation</t>
        </is>
      </c>
      <c r="C4" s="6" t="n">
        <v>-5640</v>
      </c>
      <c r="D4" s="5" t="n">
        <v>5640</v>
      </c>
    </row>
    <row r="5">
      <c r="A5" s="4" t="inlineStr">
        <is>
          <t>Stock redemption and cencellation (in Shares)</t>
        </is>
      </c>
      <c r="C5" s="5" t="n">
        <v>-5640004</v>
      </c>
    </row>
    <row r="6">
      <c r="A6" s="4" t="inlineStr">
        <is>
          <t>Common stock issued for services</t>
        </is>
      </c>
      <c r="C6" s="6" t="n">
        <v>100</v>
      </c>
      <c r="D6" s="5" t="n">
        <v>31000</v>
      </c>
      <c r="F6" s="5" t="n">
        <v>31100</v>
      </c>
    </row>
    <row r="7">
      <c r="A7" s="4" t="inlineStr">
        <is>
          <t>Common stock issued for services (in Shares)</t>
        </is>
      </c>
      <c r="C7" s="5" t="n">
        <v>100000</v>
      </c>
    </row>
    <row r="8">
      <c r="A8" s="4" t="inlineStr">
        <is>
          <t>Accretion of stock based compensation related to stock options issued</t>
        </is>
      </c>
      <c r="D8" s="5" t="n">
        <v>23612</v>
      </c>
      <c r="F8" s="5" t="n">
        <v>23612</v>
      </c>
    </row>
    <row r="9">
      <c r="A9" s="4" t="inlineStr">
        <is>
          <t>Net loss</t>
        </is>
      </c>
      <c r="E9" s="5" t="n">
        <v>-12281</v>
      </c>
      <c r="F9" s="5" t="n">
        <v>-12281</v>
      </c>
    </row>
    <row r="10">
      <c r="A10" s="4" t="inlineStr">
        <is>
          <t>Balance at Dec. 31, 2019</t>
        </is>
      </c>
      <c r="B10" s="6" t="n">
        <v>2000</v>
      </c>
      <c r="C10" s="6" t="n">
        <v>11902</v>
      </c>
      <c r="D10" s="5" t="n">
        <v>20806452</v>
      </c>
      <c r="E10" s="5" t="n">
        <v>-14854710</v>
      </c>
      <c r="F10" s="5" t="n">
        <v>5965644</v>
      </c>
    </row>
    <row r="11">
      <c r="A11" s="4" t="inlineStr">
        <is>
          <t>Balance (in Shares) at Dec. 31, 2019</t>
        </is>
      </c>
      <c r="B11" s="5" t="n">
        <v>2000000</v>
      </c>
      <c r="C11" s="5" t="n">
        <v>11901548</v>
      </c>
    </row>
    <row r="12">
      <c r="A12" s="4" t="inlineStr">
        <is>
          <t>Common stock issued for services</t>
        </is>
      </c>
      <c r="C12" s="6" t="n">
        <v>110</v>
      </c>
      <c r="D12" s="5" t="n">
        <v>24090</v>
      </c>
      <c r="F12" s="5" t="n">
        <v>24200</v>
      </c>
    </row>
    <row r="13">
      <c r="A13" s="4" t="inlineStr">
        <is>
          <t>Common stock issued for services (in Shares)</t>
        </is>
      </c>
      <c r="C13" s="5" t="n">
        <v>110000</v>
      </c>
    </row>
    <row r="14">
      <c r="A14" s="4" t="inlineStr">
        <is>
          <t>Accretion of stock based compensation related to stock options issued</t>
        </is>
      </c>
      <c r="D14" s="5" t="n">
        <v>24231</v>
      </c>
      <c r="F14" s="5" t="n">
        <v>24231</v>
      </c>
    </row>
    <row r="15">
      <c r="A15" s="4" t="inlineStr">
        <is>
          <t>Net loss</t>
        </is>
      </c>
      <c r="E15" s="5" t="n">
        <v>-78338</v>
      </c>
      <c r="F15" s="5" t="n">
        <v>-78338</v>
      </c>
    </row>
    <row r="16">
      <c r="A16" s="4" t="inlineStr">
        <is>
          <t>Balance at Dec. 31, 2020</t>
        </is>
      </c>
      <c r="B16" s="6" t="n">
        <v>2000</v>
      </c>
      <c r="C16" s="6" t="n">
        <v>12012</v>
      </c>
      <c r="D16" s="6" t="n">
        <v>20854773</v>
      </c>
      <c r="E16" s="6" t="n">
        <v>-14933048</v>
      </c>
      <c r="F16" s="6" t="n">
        <v>5935737</v>
      </c>
    </row>
    <row r="17">
      <c r="A17" s="4" t="inlineStr">
        <is>
          <t>Balance (in Shares) at Dec. 31, 2020</t>
        </is>
      </c>
      <c r="B17" s="5" t="n">
        <v>2000000</v>
      </c>
      <c r="C17" s="5" t="n">
        <v>120115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78338</v>
      </c>
      <c r="C4" s="6" t="n">
        <v>-12281</v>
      </c>
    </row>
    <row r="5">
      <c r="A5" s="3" t="inlineStr">
        <is>
          <t>Adjustments to reconcile net loss to net cash provided by operating activities:</t>
        </is>
      </c>
    </row>
    <row r="6">
      <c r="A6" s="4" t="inlineStr">
        <is>
          <t>Depreciation expense</t>
        </is>
      </c>
      <c r="B6" s="5" t="n">
        <v>362833</v>
      </c>
      <c r="C6" s="5" t="n">
        <v>361940</v>
      </c>
    </row>
    <row r="7">
      <c r="A7" s="4" t="inlineStr">
        <is>
          <t>Stock-based compensation</t>
        </is>
      </c>
      <c r="B7" s="5" t="n">
        <v>24200</v>
      </c>
      <c r="C7" s="5" t="n">
        <v>31100</v>
      </c>
    </row>
    <row r="8">
      <c r="A8" s="4" t="inlineStr">
        <is>
          <t>Stock option expense</t>
        </is>
      </c>
      <c r="B8" s="5" t="n">
        <v>24231</v>
      </c>
      <c r="C8" s="5" t="n">
        <v>23612</v>
      </c>
    </row>
    <row r="9">
      <c r="A9" s="3" t="inlineStr">
        <is>
          <t>Change in operating assets and liabilities:</t>
        </is>
      </c>
    </row>
    <row r="10">
      <c r="A10" s="4" t="inlineStr">
        <is>
          <t>Accounts receivable</t>
        </is>
      </c>
      <c r="B10" s="5" t="n">
        <v>3200</v>
      </c>
      <c r="C10" s="5" t="n">
        <v>-8188</v>
      </c>
    </row>
    <row r="11">
      <c r="A11" s="4" t="inlineStr">
        <is>
          <t>Deferred rent receivable</t>
        </is>
      </c>
      <c r="B11" s="5" t="n">
        <v>-173757</v>
      </c>
    </row>
    <row r="12">
      <c r="A12" s="4" t="inlineStr">
        <is>
          <t>Prepaid expenses and other assets</t>
        </is>
      </c>
      <c r="B12" s="5" t="n">
        <v>9530</v>
      </c>
      <c r="C12" s="5" t="n">
        <v>3375</v>
      </c>
    </row>
    <row r="13">
      <c r="A13" s="4" t="inlineStr">
        <is>
          <t>Security deposits</t>
        </is>
      </c>
      <c r="C13" s="5" t="n">
        <v>-500</v>
      </c>
    </row>
    <row r="14">
      <c r="A14" s="4" t="inlineStr">
        <is>
          <t>Accounts payable</t>
        </is>
      </c>
      <c r="C14" s="5" t="n">
        <v>-117984</v>
      </c>
    </row>
    <row r="15">
      <c r="A15" s="4" t="inlineStr">
        <is>
          <t>Accrued expenses</t>
        </is>
      </c>
      <c r="B15" s="5" t="n">
        <v>-1891</v>
      </c>
      <c r="C15" s="5" t="n">
        <v>7005</v>
      </c>
    </row>
    <row r="16">
      <c r="A16" s="4" t="inlineStr">
        <is>
          <t>Accrued expenses - related parties</t>
        </is>
      </c>
      <c r="B16" s="5" t="n">
        <v>1200</v>
      </c>
      <c r="C16" s="5" t="n">
        <v>1200</v>
      </c>
    </row>
    <row r="17">
      <c r="A17" s="4" t="inlineStr">
        <is>
          <t>Deferred revenues</t>
        </is>
      </c>
      <c r="B17" s="5" t="n">
        <v>1500</v>
      </c>
      <c r="C17" s="5" t="n">
        <v>-1000</v>
      </c>
    </row>
    <row r="18">
      <c r="A18" s="4" t="inlineStr">
        <is>
          <t>Security deposits payable</t>
        </is>
      </c>
      <c r="B18" s="5" t="n">
        <v>-2668</v>
      </c>
      <c r="C18" s="5" t="n">
        <v>-3365</v>
      </c>
    </row>
    <row r="19">
      <c r="A19" s="4" t="inlineStr">
        <is>
          <t>NET CASH PROVIDED BY OPERATING ACTIVITIES</t>
        </is>
      </c>
      <c r="B19" s="5" t="n">
        <v>170040</v>
      </c>
      <c r="C19" s="5" t="n">
        <v>284914</v>
      </c>
    </row>
    <row r="20">
      <c r="A20" s="3" t="inlineStr">
        <is>
          <t>CASH FLOWS FROM INVESTING ACTIVITIES:</t>
        </is>
      </c>
    </row>
    <row r="21">
      <c r="A21" s="4" t="inlineStr">
        <is>
          <t>Purchase of convertible note receivable</t>
        </is>
      </c>
      <c r="B21" s="5" t="n">
        <v>-100000</v>
      </c>
    </row>
    <row r="22">
      <c r="A22" s="4" t="inlineStr">
        <is>
          <t>Purrchase of rental property improvements</t>
        </is>
      </c>
      <c r="B22" s="5" t="n">
        <v>-9563</v>
      </c>
    </row>
    <row r="23">
      <c r="A23" s="4" t="inlineStr">
        <is>
          <t>Purrchase of property and equipment</t>
        </is>
      </c>
      <c r="B23" s="5" t="n">
        <v>-923</v>
      </c>
    </row>
    <row r="24">
      <c r="A24" s="4" t="inlineStr">
        <is>
          <t>NET CASH USED IN INVESTING ACTIVITIES</t>
        </is>
      </c>
      <c r="B24" s="5" t="n">
        <v>-110486</v>
      </c>
    </row>
    <row r="25">
      <c r="A25" s="4" t="inlineStr">
        <is>
          <t>NET INCREASE IN CASH</t>
        </is>
      </c>
      <c r="B25" s="5" t="n">
        <v>59554</v>
      </c>
      <c r="C25" s="5" t="n">
        <v>284914</v>
      </c>
    </row>
    <row r="26">
      <c r="A26" s="4" t="inlineStr">
        <is>
          <t>CASH, beginning of year</t>
        </is>
      </c>
      <c r="B26" s="5" t="n">
        <v>639781</v>
      </c>
      <c r="C26" s="5" t="n">
        <v>354867</v>
      </c>
    </row>
    <row r="27">
      <c r="A27" s="4" t="inlineStr">
        <is>
          <t>CASH, end of year</t>
        </is>
      </c>
      <c r="B27" s="5" t="n">
        <v>699335</v>
      </c>
      <c r="C27" s="5" t="n">
        <v>639781</v>
      </c>
    </row>
    <row r="28">
      <c r="A28" s="3" t="inlineStr">
        <is>
          <t>SUPPLEMENTAL DISCLOSURE OF CASH FLOW INFORMATION</t>
        </is>
      </c>
    </row>
    <row r="29">
      <c r="A29" s="4" t="inlineStr">
        <is>
          <t>Interest paid</t>
        </is>
      </c>
      <c r="B29" s="6" t="n">
        <v>120000</v>
      </c>
      <c r="C29" s="5" t="n">
        <v>120000</v>
      </c>
    </row>
    <row r="30">
      <c r="A30" s="3" t="inlineStr">
        <is>
          <t>SUPPLEMENTAL DISCLOSURE OF NON-CASH INVESTING AND FINANCING ACTIVITIES:</t>
        </is>
      </c>
    </row>
    <row r="31">
      <c r="A31" s="4" t="inlineStr">
        <is>
          <t>Reclassification of convertible note payable - related party to convertible note payable</t>
        </is>
      </c>
      <c r="C31" s="5" t="n">
        <v>2000000</v>
      </c>
    </row>
    <row r="32">
      <c r="A32" s="4" t="inlineStr">
        <is>
          <t>Reclassification of security deposits - related party to security deposits</t>
        </is>
      </c>
      <c r="C32" s="5" t="n">
        <v>71800</v>
      </c>
    </row>
    <row r="33">
      <c r="A33" s="4" t="inlineStr">
        <is>
          <t>Reclassification of accrued expenses - related party to accrued expenses</t>
        </is>
      </c>
      <c r="C33" s="6" t="n">
        <v>3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Accounting Policies [Abstract]</t>
        </is>
      </c>
    </row>
    <row r="4">
      <c r="A4" s="4" t="inlineStr">
        <is>
          <t>ORGANIZATION AND NATURE OF OPERATIONS</t>
        </is>
      </c>
      <c r="B4" s="4" t="inlineStr">
        <is>
          <t>NOTE
1 – ORGANIZATION AND NATURE OF OPERATIONS Organization Zoned
Properties, Inc. (“Zoned Properties” or the “Company”), was incorporated in the State of Nevada on August
25, 2003. The Company is a strategic real estate development firm whose primary mission is to provide real estate and sustainability
services for clients in the regulated cannabis industry, positioning the company for real estate acquisitions and revenue growth.
The Company intends to pioneer sustainable development for emerging industries, including the regulated cannabis industry. The
Company is an accredited member of the Better Business Bureau, the U.S. Green Building Council, and the Forbes Real Estate Council.
The Company focuses on investing capital to acquire and develop commercial properties to be leased on a triple-net basis, and
engaging clients that face zoning, permitting, development, and operational challenges. The Company provides development strategies
and advisory services that could potentially have a major impact on cash flow and property value. The Company does not grow, harvest,
sell or distribute cannabis or any substances regulated under United States law such as the Controlled Substance Act of 1970,
as amended (the “CSA”). The
Company has the following wholly owned subsidiaries:
● Gilbert
Property Management, LLC (“Gilbert”) was organized in the State of Arizona on February 10, 2014.
● Chino
Valley Properties, LLC (“Chino Valley”) was organized in the State of Arizona on April 15, 2014.
● Kingman
Property Group, LLC (“Kingman”) was organized in the State of Arizona on April 15, 2014.
● Green
Valley Group, LLC (“Green Valley”) organized in the State of Arizona on April 15, 2014.
● Zoned
Oregon Properties, LLC was organized in the State of Oregon on June 16, 2015.
● Zoned
Colorado Properties, LLC (“Zoned Colorado”) was organized in the State of Colorado on September 17, 2015.
● Zoned
Illinois Properties, LLC was organized in the State of Illinois on July 15, 2015.
● Zoned
Arizona Properties, LLC (“Zoned Arizona”) was organized in the State of Arizona on June 2, 2017.
● Zoned
Advisory Services, LLC (“Zoned Advisory”) was organized in the State of Arizona on July 27, 2018. In
March 2020, the World Health Organization declared COVID-19 a global pandemic and recommended containment and mitigation measures
worldwide. The Company is monitoring this closely, and although operations have not been materially affected by the COVID-19 outbreak
to date, the ultimate duration and severity of the outbreak and its impact on the economic environment and our business is uncertain.
Currently, all of the properties in the Company’s portfolio are open to its Significant Tenants and their customers and
will remain open pursuant to state and local government requirements. At this time, the Company does not foresee any material
changes to its operations from COVID-19. The Company’s tenants are continuing to generate revenue at these properties, and
they have continued to make rental payments in full and on time and we believe the tenants’ liquidity position is sufficient
to cover its expected rental obligations. Accordingly, while the Company does not anticipate an impact on its operations, it cannot
estimate the duration of the pandemic and potential impact on its business if the properties must close or if the tenants are
otherwise unable or unwilling to make rental payments. In addition, a severe or prolonged economic downturn could result in a
variety of risks to the Company’s business, including weakened demand for its properties and a decreased ability to raise
additional capital when needed on acceptable terms, if at all. At this time, the Company is unable to estimate the impact of this
event on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upon consolidation. Effective
January 1, 2019, the Company and certain beneficial shareholders entered into a Stock Redemption Agreement (See Note 8). Pursuant
to Securities and Exchange Commission (“SEC”) rules, each of these beneficial shareholders was deemed to be a “related
person” due solely to their status as significant stockholders of the Company. Pursuant to the terms of the Stock Redemption
Agreement, these beneficial shareholders would no longer be significant stockholders of the Company and would no longer be deemed
to be “related persons” under SEC rules. Accordingly, as of January 1, 2019, the Company will no longer reflect transactions
and balances related to these beneficial shareholders as related party transaction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20 and 2019 include the collectability
of accounts and note receivable, the useful life of rental properties and property and equipment, assumptions used in assessing
impairment of long-term assets, valuation allowances for deferred tax assets, and the fair value of non-cash equity transactions,
including options and stock-based compensation. Risks
and uncertainties The
Company’s operations are subject to risk and uncertainties including financial, operational, regulatory and other risks
including the potential risk of business failure. The Company conducts a significant portion of its business in Arizona. Additionally,
the Company’s tenants operate in the medical marijuana industry. Consequently, any significant economic downturn in the
Arizona market or any changes in the federal government’s enforcement of current federal laws or changes in state laws could
potentially have a negative effect on the Company’s business, results of operations and financial condition. Additionally,
substantially all of the Company’s real estate properties are leased under triple-net leases to tenants that are controlled
by one entity (each, a “Significant Tenant” and collectively, the “Significant Tenants”). For the years
ended December 31, 2020 and 2019, rental and advisory revenue associated with the Significant Tenants amounted to $1,176,666 and
$1,146,654, which represents 96.8% and 91.0% of the Company’s total revenues, respectively (see Note 3). Fair
value of financial instruments The
carrying amounts reported in the consolidated balance sheets for cash, accounts receivable, prepaid expenses and other assets,
accounts payable, accrued expenses, and other payables approximate their fair market value based on the short-term maturity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Cash Cash
is carried at cost and represents cash on hand, demand deposits placed with banks or other financial institutions and all highly
liquid investments with an original maturity of three months or less as of the purchase date of such investments. The Company
had no cash equivalents on December 31, 2020 and 2019. The majority of the Company’s cash is held at major commercial banks,
which may at times exceed the Federal Deposit Insurance Corporation (“FDIC”) limit. To date, the Company has not experienced
any losses on its invested cash. On December 31, 2020 and 2019, the Company had approximately $449,000 and $390,000, respectively,
of cash in excess of FDIC limits of $250,000.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general and administrative expense. For the years ended December 31,
2020 and 2019, the Company did not record any allowances for doubtful accounts. 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39 years. Tenant improvements are amortized on a straight-line basis over the lives of the related leases, which approximate
the useful lives of the assets. Upon
the acquisition of real estate, the Company assesse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s rental propertie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solidated financial
statements. The evaluation of anticipated cash flows is subjective and is based, in part, on assumptions regarding future occupancy,
rental rates and capital requirements that could differ materially from actual results. For the years ended December 31, 2020
and 2019, the Company did not record any impairment losses. The
Company has capitalized land, which is not subject to depreciation. Property
and equipment Property
and equipment is stated at cost, less accumulated depreciation. Depreciation of property and equipment is provided utilizing the
straight-line method over the estimated useful lives. The Company uses a five-year life for office equipment, seven years for
furniture and fixtures, and five to ten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 Revenue
recognition The
Company follows Accounting Standards Codification (“ASC”) Topic 606, Revenue from Contracts with Customers Rental
income includes base rents that each tenant pays in accordance with the terms of its respective lease and is reported on a straight-line
basis over the non-cancellable term of the lease, which includes the effects of rent abatements under the leases. The Company
commences rental revenue recognition when the tenant takes possession of the leased space or controls the physical use of the
leased space and the leased space is substantially ready for its intended use. Currently,
the Company’s leases provide for payments with fixed monthly base rents over the term of the leases. The leases also require
the tenant to remit estimated monthly payments to the Company for property taxes. These payments are recorded as rental income
and the related property tax expense reflected separately on the statements of operations. See
below for the adoption of ASU 2016-02, “Leases (Topic 842)” and its impact on our consolidated financial statements
upon adoption. Revenues
from advisory services is recognized when the Company performs services pursuant to its agreements with clients and collectability
is reasonably assured. Basic
and diluted income (loss) per share Basic
(loss) income per share is computed by dividing net (loss) income available to common shareholders by the weighted average number
of shares of common stock outstanding during each period. Diluted (loss) income per share is computed by dividing net (loss) income
available to common shareholders by the weighted average number of shares of common stock, common stock equivalents and potentially
dilutive securities outstanding during the period using the treasury stock method and as-if converted method. Potentially dilutive
common shares and participating securities are excluded from the computation of diluted shares outstanding if they would have
an anti-dilutive impact on the Company’s net losses. The Company’s preferred stock is considered a participating security
since the preferred shares are entitled to dividends equal to common share dividends and accordingly, are included in the computation
of earnings per share pursuant to the two-class method. The two-class method of computing (loss) income per share is an earnings
allocation formula that determines (loss) income per share for common stock and any participating securities according to dividends
declared (whether paid or unpaid) and participation rights in undistributed earnings. The
following potentially dilutive shares have been excluded from the calculation of diluted net loss per share as their effect would
be anti-dilutive for the years ended December 31, 2020 and 2019.
December 31,
2020 2019
Convertible
debt 404,000 404,000
Stock
options 1,325,000 1,290,000
1,729,000 1,694,000 Segment
reporting The
Company’s business is comprised of one reportable segment. The Company has determined that its properties have similar economic
characteristics to be aggregated into one reportable segment (operating, leasing and managing commercial properties, and advisory
services related to commercial properties). The Company’s determination was based primarily on its method of internal reporting. 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December 31, 2020 and 2019 that would require either recognition or disclosure in the accompanying consolidated
financial statements. Stock-based
compensation Stock-based
compensation is accounted for based on the requirements of ASC 718 – “Compensation –Stock Compensation Improvements to Employee Share-Based Payment Recently
adopted accounting pronouncements Effective
January 1, 2019, the Company adopted ASU 2016-02, “ Leases (Topic 842)” ASU
2016-02, “ Leases (Topic 842)” For
contracts entered into on or after the effective date, where we are the lesse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Leases entered into prior to January
1, 2019, are accounted for under ASC 840 and were not reassessed. For
leases entered into on or after the effective date, where we are the lessor, at the inception of the contract the Company assess
whether the contract is a sales-type, direct financing or operating lease by reviewing the terms of the lease and determining
if the lessee obtains control of the underlying asset implicitly or explicitly. If
a change to a pre-existing lease occurs, we evaluate if the modification results in a separate new lease or a modified lease.
A new lease results when a modification provides additional right of use. The new lease or modified lease is then reassessed to
determine its classification based on the modified terms. As disclosed in Note 3, on January 1, 2019, the Chino Valley lease was
modified to increase the monthly base rent from $35,000 to $40,000. Additionally, on May 31, 2020, the Chino Valley lease was
modified to decrease the monthly base rent from $40,000 to $32,800 and the Tempe lease was modified to increase the monthly base
rent from $33,500 to $49,200. At the commencement of the modified terms, the Company reassessed its lease classification and concluded
it remained properly classified as an operating lease. The
adoption of ASU 2016-02 did not have a material impact on the operating leases where the Company is a lessor. The Company will
continue to record revenues from rental properties for its operating leases on a straight-line basis. Any revenue on the straight-line
basis exceeding the monthly payment amount required on the operating lease is reflected as a deferred rent receivable. Effective
May 31, 2020, the Company amended its leases for which it is the lessor on its Chino Valley, Tempe, Kingman and Green Valley properties.
The amendments resulted in an abatement of rent for the months of June and July 2020. This rent abatement resulted in a deferred
rent receivable as of December 31, 2020 of $173,757 (see Note 3). For
leases where the Company is a lessee, primarily for the Company’s administrative office lease, the Company analyzed if it
would be required to record a lease liability and a right of use asset on its consolidated balance sheets at fair value upon adoption
of ASU 2016-02. Since the terms of the Company’s operating lease for its office space is 12 months or less, pursuant to
ASC 842, the Company determined that the lease meets the definition of a short-term lease and the Company did not recognize a
right-of use asset and lease liability arising from this lease. Recently
issued accounting pronouncements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12 Months Ended</t>
        </is>
      </c>
    </row>
    <row r="2">
      <c r="B2" s="2" t="inlineStr">
        <is>
          <t>Dec. 31, 2020</t>
        </is>
      </c>
    </row>
    <row r="3">
      <c r="A3" s="3" t="inlineStr">
        <is>
          <t>Risks and Uncertainties [Abstract]</t>
        </is>
      </c>
    </row>
    <row r="4">
      <c r="A4" s="4" t="inlineStr">
        <is>
          <t>CONCENTRATIONS AND RISKS</t>
        </is>
      </c>
      <c r="B4" s="4" t="inlineStr">
        <is>
          <t>NOTE
3 – CONCENTRATIONS AND RISKS Lease
Agreements with Significant Tenants Chino
Valley On
May 1, 2018, Chino Valley and Broken Arrow Herbal Center, Inc. (“Broken Arrow”) agreed to terminate the prior Chino
Valley Lease dated April 6, 2015, as amended, in consideration of (i) entry into that certain Licensed Medical Marijuana Facility
Triple Net (NNN) Lease Agreement dated May 1, 2018 between Chino Valley and Broken Arrow (the “2018 Chino Valley Lease”),
with a term of 22 years, expiring April 30, 2040, and (ii) abatement of rent that would otherwise have been due for the month
of April 2018 under the prior Chino Valley Lease. The 2018 Chino Valley Lease provided for payment by Broken Arrow of a fixed
monthly base rent of $35,000, as well as real property taxes, personal property taxes, privilege, sales, rental, excise, use and/or
other taxes (excluding income or estate taxes) levied upon or assessed against Chino Valley. In addition, pursuant to the terms
of the 2018 Chino Valley Lease, Broken Arrow agreed to maintain insurance in full force during the term of the 2018 Chino Valley
Lease and any other period of occupancy of the premises by Broken Arrow. On January 1, 2019, Chino Valley and Broken Arrow entered
into that the First Amendment to the 2018 Chino Valley Lease (the “2019 Chino Valley Lease Amendment”), pursuant to
which the monthly base rent was increased from $35,000 to $40,000. Except for the increase in base rent, the terms of the 2018
Chino Valley Lease remain in full force and effect. On
May 29, 2020, Chino Valley and Broken Arrow entered into a second amendment to the 2018 Chino Valley Lease, as amended (the “2020
Chino Valley Amendment”), effective May 31, 2020 (“Effective Date”). Pursuant to the terms of the 2020 Chino
Valley Amendment, among other things, the base rent was adjusted to $32,800 per month, and the base rent was abated from June
1, 2020 to July 31, 2020. Any increase in the rentable area of the leased premises will result in an increase in all amounts calculated
based on the same, including, without limitation, base rent. Pursuant to the terms of the 2020 Chino Valley Amendment, the parties
agreed that if there is any change in laws such that the dispensing, sale or cultivation of marijuana upon the premises is prohibited
or materially and adversely affected as mutually and reasonably determined by Chino Valley and Broken Arrow, Broken Arrow may
terminate the 2018 Chino Valley Lease, as amended, by delivering written notice to Chino Valley, together with a termination payment
which shall be the sum of (i) any unpaid rent and interest, plus (ii) 5% of the base rent which would have been earned after termination
for the balance of the term. In
addition, the parties agreed that from the period from the Effective Date to June 30, 2022 (the “Improvement Period”),
Broken Arrow will and/or Broken Arrow will cause its affiliate, CJK, to invest a combined total of at least $8,000,000 of improvements
(“Investment by Tenants”) in and to the property that is the subject of the Chino Valley Lease and the property that
is the subject of the Tempe Lease (discussed below, and collectively referred to as the “Facilities”). If Broken Arrow
and/or CJK fails to deliver to the Company receipted bills for hard and soft costs of improvements to the Facilities totaling
at least $8,000,000 on or before June 30, 2022, Broken Arrow will be in default under the Chino Valley Lease and Tempe Lease,
as amended. Green
Valley On
May 1, 2018, Green Valley and Broken Arrow agreed to terminate the prior Green Valley Lease dated October 1, 2014, in consideration
of (i) entry into that certain Licensed Medical Marijuana Facility Triple Net (NNN) Lease Agreement dated May 1, 2018 between
Green Valley and Broken Arrow (the “Green Valley Lease”), with a term of 22 years, expiring April 30, 2040, and (ii)
abatement of rent that would otherwise have been due for the month of April 2018 under the prior Green Valley Lease. The Green
Valley Lease provided for payment by Broken Arrow of a fixed monthly base rent of $3,500, as well as real property taxes, personal
property taxes, privilege, sales, rental, excise, use and/or other taxes (excluding income or estate taxes) levied upon or assessed
against Chino Valley. In addition, pursuant to the terms of the Green Valley Lease, Broken Arrow agreed to maintain insurance
in full force during the term of the Green Valley Lease and any other period of occupancy of the premises by Broken Arrow. On
May 29, 2020, Green Valley and Broken Arrow entered into the First Amendment (the “Green Valley Amendment”) to the
Green Valley Lease, effective May 31, 2020. Pursuant to the terms of the Green Valley Amendment, among other things, the parties
agreed to abate the fixed base rent of $3,500 from June 1, 2020 to July 31, 2020. In addition, the Green Valley Amendment provides
that any increase in the rentable area of the leases premises will result in an increase in all amounts calculated based on the
same, including, without limitation, base rent. The parties also agreed that if there is any change in laws such that the dispensing,
sale or cultivation of marijuana upon the premises is prohibited or materially and adversely affected as mutually and reasonably
determined by Green Valley and Broken Arrow, Broken Arrow may terminate the Green Valley Lease by delivering written notice to
Green Valley, together with a termination payment which shall be the sum of (i) any unpaid rent and interest, plus (ii) 5% of
the base rent which would have been earned after termination for the balance of the term. Tempe On
May 1, 2018, Zoned Arizona and CJK, Inc. (“CJK”) agreed to terminate the prior Tempe Leases dated August 15, 2015,
as amended, and June 15, 2017, in consideration of (i) entry into that certain Licensed Medical Marijuana Facility Triple Net
(NNN) Lease Agreement dated May 1, 2018 between Zoned Arizona and CJK (the “Tempe Lease”), with a term of 22 years,
expiring April 30, 2040, and (ii) abatement of rent that would otherwise have been due for the month of April 2018 under the prior
Tempe Leases. The Tempe Lease provided for payment by CJK of a fixed monthly base rent of $33,500, as well as real property taxes,
personal property taxes, privilege, sales, rental, excise, use and/or other taxes (excluding income or estate taxes) levied upon
or assessed against Zoned Arizona. In addition, pursuant to the terms of the Tempe Lease, CJK agreed to maintain insurance in
full force during the term of the Tempe Lease and any other period of occupancy of the premises by CJK. On
May 29, 2020, Zoned Arizona and CJK entered into the First Amendment (the “Tempe Amendment”) to the Tempe Lease, effective
May 31, 2020. Pursuant to the terms of the Tempe Amendment, among other things, the base rent was increased to $49,200 per month,
and the base rent was abated from June 1, 2020 to July 31, 2020. Any increase in the rentable area of the leased premises will
result in an increase in all amounts calculated based on the same, including, without limitation, base rent. Pursuant to the terms
of the Tempe Amendment, the parties agreed that if there is any change in laws such that the dispensing, sale or cultivation of
marijuana upon the premises is prohibited or materially and adversely affected as mutually and reasonably determined by Zoned
Arizona and CJK, CJK may terminate the Tempe Lease by delivering written notice to Zoned Arizona, together with a termination
payment which shall be the sum of (i) any unpaid rent and interest, plus (ii) 5% of the base rent which would have been earned
after termination for the balance of the term. In
addition, under the Tempe Amendment the parties agreed to an Investment by Tenant (as defined above in the subheading Chino
Valley Kingman On
May 1, 2018, Kingman and CJK agreed to terminate the prior Kingman Lease dated October 1, 2014, in consideration of (i) entry
into that certain Licensed Medical Marijuana Facility Triple Net (NNN) Lease Agreement dated May 1, 2018 between Kingman and CJK
(the “Kingman Lease”), with a term of 22 years, expiring April 30, 2040, and (ii) abatement of rent that would otherwise
have been due for the month of April 2018 under the Prior Kingman Lease. The Kingman Lease provides for payment by CJK of a fixed
monthly base rent of $4,000, as well as real property taxes, personal property taxes, privilege, sales, rental, excise, use and/or
other taxes (excluding income or estate taxes) levied upon or assessed against Kingman. In addition, pursuant to the terms of
the Kingman Lease, CJK agreed to maintain insurance in full force during the term of the Kingman Lease and any other period of
occupancy of the premises by CJK. On
May 29, 2020, Kingman and CJK entered into the First Amendment (the “Kingman Amendment”) to the Kingman Lease, effective
May 31, 2020. Pursuant to the terms of the Kingman Amendment, among other things, the parties agreed to abate the $4,000 base
rent from June 1, 2020 to July 31, 2020. In addition, the Kingman Amendment provides that any increase in the rentable area of
the leases premises will result in an increase in all amounts calculated based on the same, including, without limitation, base
rent. The parties also agreed that if there is any change in laws such that the dispensing, sale or cultivation of marijuana upon
the premises is prohibited or materially and adversely affected as mutually and reasonably determined by Kingman and CJK, CJK
may terminate the Kingman Lease by delivering written notice to Kingman, together with a termination payment which shall be the
sum of (i) any unpaid rent and interest, plus (ii) 5% of the base rent which would have been earned after termination for the
balance of the term. CJK
and Broken Arrow, together, operate under the company brand, “Hana Meds”, and are referred to as the Company’s
Significant Tenants. The
Tempe Lease, Kingman Lease, Chino Valley Lease and Green Valley Lease (together referred to as the “New Leases”) includes
a Guarantee of Payment and Performance by Mr. Abrams and the Company’s Significant Tenants. Mr. Abrams guarantee is collateralized
by the convertible debt of $2,000,000 owed to him (see Note 7). As
of December 31, 2020 and 2019, security deposits payable to the Significant Tenants amounted to $71,800 in both periods. Future
minimum lease payments primarily consist of minimum base rent payments from Significant Tenants and the Commercial Lease Agreement
executed by Gilbert subsequent to December 31, 2020 (see Note 12). Future minimum lease payments to be received, on all leased
properties, for each of the five succeeding calendar years and thereafter as of December 31, 2020 consists of the following:
Future
annual base rent:
2021 $ 1,096,000
2022 1,107,000
2023 1,082,250
2024 1,074,000
2025 1,074,000
Thereafter 15,394,000
Total $ 20,827,250 Rental
and advisory revenue and receivable –Significant Tenants For
the years ended December 31, 2020 and 2019, rental and advisory revenue associated with the Significant Tenant leases described
above amounted to $1,176,666 and $1,146,654, which represents 96.8% and 91.0% of the Company’s total revenues, respectively. On
December 31, 2020 and 2019, accounts receivable from advisory services provided to the Significant Tenant amounted to $2,375 and
$8,188, respectively. Further, as of December 31, 2020 a deferred rent receivable of $173,757 is due from Significant Tenants
due to the abatement of rent in the months of June and July 2020 under the amendments executed effective May 31, 2020 discussed
above. Asset
concentration The
majority of the Company’s real estate properties are leased to the Significant Tenant under triple-net leases that terminate
in April 2040. The Company monitors the credit of all tenants to stay abreast of any material changes in credit quality. The Company
monitors tenant credit by (1) reviewing financial statements and related metrics and information that are publicly available or
that are provided to us upon request, and (2) monitoring the timeliness of rent collections. As
of December 31, 2020 and 2019, the Company had an asset concentration related to the Significant Tenants. As of December 31, 2020
and 2019, the Significant Tenants represented approximately 83.2% and 87.1% of the Company’s total assets, respectively.
Through December 31, 2020, all rental payments have been made on a timely basis. As of December 31, 2020, the lease agreements
with the Significant Tenants were personally guaranteed by Alan Abrams and are collateralized by convertibles notes of $2,000,000
owed to Mr. Abrams (see Note 7). On March 1, 2018, the Company and Alan Abrams entered into a Reaffirmation Agreement (See Note
7). Confidential
advisory services agreements On
May 1, 2018, the Company entered into that certain Confidential Advisory Services Agreement by and between the Company and Broken
Arrow (the “Broken Arrow CASA”), with a term expiring on April 30, 2040, unless earlier terminated as provided in
the Broken Arrow CASA. Additionally, on May 1, 2018, the Company entered into that certain Confidential Advisory Services Agreement
by and between the Company and CJK (the “CJK CASA”), with a term expiring on April 30, 2040, unless earlier terminated
as provided in the CJK CASA. These Agreements may be terminated prior to the expiration of the Term upon the occurrence of any
of the following: (a) by the Company for any reason at any time upon thirty calendar days’ written notice to the other party;
(b) by either party immediately upon the mutual agreement of the parties, evidenced by a writing signed by the parties; or (c)
immediately by either party in the event of an actual finding, by a court of competent jurisdiction, of fraud, gross negligence
or willful misconduct of the other party in connection with these Agreements. Pursuant to the terms of the Broken Arrow CASA and
CJK CASA, Broken Arrow and CJK engaged the Company to perform certain advisory services in exchange for a fee equal to 10% of
Broken Arrow’s and CJK’s gross revenues (the (“Revenue Fee”), commencing January 2019. On
January 1, 2019, as part of a Stock Redemption Agreement, the Company, on behalf of Chino Valley, and Broken Arrow entered into
the First Amendment to Confidential Advisory Services Agreement (the “Broken Arrow CASA Amendment”). The Broken Arrow
CASA Amendment amended the Broken Arrow CASA to (i) reduce the gross revenue fee payable by Broken Arrow from 10% to 0%, and (ii)
add a $250 hourly advisory fee payable by Broken Arrow. Except as set forth herein, the terms of the Broken Arrow CASA remain
in full force and effect. On
January 1, 2019, as part of the Stock Redemption Agreement, the Company, on behalf of Zoned Arizona, and CJK entered into the
First Amendment to Confidential Advisory Services Agreement (the “CJK CASA Amendment”). The CJK CASA Amendment amended
the CJK CASA to (i) reduce the gross revenue fee payable by CJK from 10% to 0%, and (ii) add a $250 hourly advisory fee payable
by CJK. Except as set forth herein, the terms of the CJK CASA remain in full force and eff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9:16:04Z</dcterms:created>
  <dcterms:modified xmlns:dcterms="http://purl.org/dc/terms/" xmlns:xsi="http://www.w3.org/2001/XMLSchema-instance" xsi:type="dcterms:W3CDTF">2021-03-31T09:16:04Z</dcterms:modified>
</cp:coreProperties>
</file>